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sheetId="8" r:id="rId8"/>
    <s:sheet name="Fair Value Measurement" sheetId="9" r:id="rId9"/>
    <s:sheet name="Accumulated Other Comprehensive" sheetId="10" r:id="rId10"/>
    <s:sheet name="Income(Loss) Per Share (&quot;EPS&quot;)" sheetId="11" r:id="rId11"/>
    <s:sheet name="Investments" sheetId="12" r:id="rId12"/>
    <s:sheet name="Accounts and Other Receivables," sheetId="13" r:id="rId13"/>
    <s:sheet name="Sales-type leases" sheetId="14" r:id="rId14"/>
    <s:sheet name="Inventory" sheetId="15" r:id="rId15"/>
    <s:sheet name="Deferred Revenue" sheetId="16" r:id="rId16"/>
    <s:sheet name="Share-Based Compensation" sheetId="17" r:id="rId17"/>
    <s:sheet name="Taxes" sheetId="18" r:id="rId18"/>
    <s:sheet name="Segment Information" sheetId="19" r:id="rId19"/>
    <s:sheet name="Basis of Presentation (Policies" sheetId="20" r:id="rId20"/>
    <s:sheet name="Fair Value Measurement (Tables)" sheetId="21" r:id="rId21"/>
    <s:sheet name="Accumulated Other Comprehensi22" sheetId="22" r:id="rId22"/>
    <s:sheet name="Investments (Tables)" sheetId="23" r:id="rId23"/>
    <s:sheet name="Accounts and Other Receivable24" sheetId="24" r:id="rId24"/>
    <s:sheet name="Sales-type leases (Tables)" sheetId="25" r:id="rId25"/>
    <s:sheet name="Inventory (Tables)" sheetId="26" r:id="rId26"/>
    <s:sheet name="Deferred Revenue (Tables)" sheetId="27" r:id="rId27"/>
    <s:sheet name="Share-Based Compensation (Table" sheetId="28" r:id="rId28"/>
    <s:sheet name="Taxes (Tables)" sheetId="29" r:id="rId29"/>
    <s:sheet name="Segment Information (Tables)" sheetId="30" r:id="rId30"/>
    <s:sheet name="Basis of Presentation (Details)" sheetId="31" r:id="rId31"/>
    <s:sheet name="Fair Value Measurement (Details" sheetId="32" r:id="rId32"/>
    <s:sheet name="Fair Value Measurement Outstand" sheetId="33" r:id="rId33"/>
    <s:sheet name="Fair Value Measurement Narrativ" sheetId="34" r:id="rId34"/>
    <s:sheet name="Fair Value Measurement Derivati" sheetId="35" r:id="rId35"/>
    <s:sheet name="Accumulated Other Comprehensi36" sheetId="36" r:id="rId36"/>
    <s:sheet name="Income (Loss) Per Share (&quot;EPS&quot;)" sheetId="37" r:id="rId37"/>
    <s:sheet name="Investments (Details)" sheetId="38" r:id="rId38"/>
    <s:sheet name="Accounts and Other Receivable39" sheetId="39" r:id="rId39"/>
    <s:sheet name="Accounts and Other Receivable40" sheetId="40" r:id="rId40"/>
    <s:sheet name="Sales-type leases (Details)" sheetId="41" r:id="rId41"/>
    <s:sheet name="Inventory (Details)" sheetId="42" r:id="rId42"/>
    <s:sheet name="Narrative (Details)" sheetId="43" r:id="rId43"/>
    <s:sheet name="Deferred Revenue (Details)" sheetId="44" r:id="rId44"/>
    <s:sheet name="Deferred Revenue Narrative (Det" sheetId="45" r:id="rId45"/>
    <s:sheet name="Share-Based Compensation Assump" sheetId="46" r:id="rId46"/>
    <s:sheet name="Share-Based Compensation Option" sheetId="47" r:id="rId47"/>
    <s:sheet name="Share-Based Compensation Restri" sheetId="48" r:id="rId48"/>
    <s:sheet name="Share-Based Compensation Compen" sheetId="49" r:id="rId49"/>
    <s:sheet name="Share-Based Compensation Narrat" sheetId="50" r:id="rId50"/>
    <s:sheet name="Taxes (Details)" sheetId="51" r:id="rId51"/>
    <s:sheet name="Segment Information Business Se" sheetId="52" r:id="rId52"/>
    <s:sheet name="Segment Information Geographic " sheetId="53" r:id="rId53"/>
    <s:sheet name="Segment Information Narrative (" sheetId="54" r:id="rId54"/>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Jul. 27, 2015</t>
  </si>
  <si>
    <t>Document and Entity Information [Abstract]</t>
  </si>
  <si>
    <t>Entity Registrant Name</t>
  </si>
  <si>
    <t>CRAY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Restricted cash</t>
  </si>
  <si>
    <t>Short-term investments</t>
  </si>
  <si>
    <t>Accounts and other receivables, net</t>
  </si>
  <si>
    <t>Inventory</t>
  </si>
  <si>
    <t>Deferred tax asset</t>
  </si>
  <si>
    <t>Prepaid expenses and other current assets</t>
  </si>
  <si>
    <t>Total current assets</t>
  </si>
  <si>
    <t>Long-term investments</t>
  </si>
  <si>
    <t>Long-term investment in sales-type lease, net</t>
  </si>
  <si>
    <t>Property and equipment, net</t>
  </si>
  <si>
    <t>Service spares, net</t>
  </si>
  <si>
    <t>Goodwill</t>
  </si>
  <si>
    <t>Intangible assets other than goodwill, net</t>
  </si>
  <si>
    <t>Deferred tax assets</t>
  </si>
  <si>
    <t>Other non-current assets</t>
  </si>
  <si>
    <t>TOTAL ASSETS</t>
  </si>
  <si>
    <t>Current liabilities:</t>
  </si>
  <si>
    <t>Accounts payable</t>
  </si>
  <si>
    <t>Accrued payroll and related expenses</t>
  </si>
  <si>
    <t>Other accrued liabilities</t>
  </si>
  <si>
    <t>Deferred revenue</t>
  </si>
  <si>
    <t>Total current liabilities</t>
  </si>
  <si>
    <t>Long-term deferred revenue</t>
  </si>
  <si>
    <t>Other non-current liabilities</t>
  </si>
  <si>
    <t>TOTAL LIABILITIES</t>
  </si>
  <si>
    <t>Shareholders’ equity:</t>
  </si>
  <si>
    <t>Preferred stock — Authorized and undesignated, 5,000,000 shares; no shares issued or outstanding</t>
  </si>
  <si>
    <t>Common stock and additional paid-in capital, par value $.01 per share — Authorized, 75,000,000 shares; issued and outstanding 40,804,481 and 40,822,377 shares, respectively</t>
  </si>
  <si>
    <t>Accumulated other comprehensive income</t>
  </si>
  <si>
    <t>Accumulated deficit</t>
  </si>
  <si>
    <t>TOTAL SHAREHOLDERS’ EQUITY</t>
  </si>
  <si>
    <t>TOTAL LIABILITIES AND SHAREHOLDERS’ EQUITY</t>
  </si>
  <si>
    <t>Condensed Consolidated Balance Sheets (Unaudited) (Parenthetical) - $ / shares</t>
  </si>
  <si>
    <t>Statement of Financial Position [Abstract]</t>
  </si>
  <si>
    <t>Preferred stock, shares authorized</t>
  </si>
  <si>
    <t>Preferred stock, shares issued</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Consolidated Statements of Operations (Unaudited) - USD ($) shares in Thousands, $ in Thousands</t>
  </si>
  <si>
    <t>3 Months Ended</t>
  </si>
  <si>
    <t>Jun. 30, 2014</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Total operating expenses</t>
  </si>
  <si>
    <t>Income (loss) from operations</t>
  </si>
  <si>
    <t>Other income (expense), net</t>
  </si>
  <si>
    <t>Interest income, net</t>
  </si>
  <si>
    <t>Income (loss) before income taxes</t>
  </si>
  <si>
    <t>Income tax (expense) benefit</t>
  </si>
  <si>
    <t>Net income (loss)</t>
  </si>
  <si>
    <t>Basic net income (loss) per common share</t>
  </si>
  <si>
    <t>Diluted net income (loss) per common share</t>
  </si>
  <si>
    <t>Basic weighted average shares outstanding</t>
  </si>
  <si>
    <t>Diluted weighted average shares outstanding</t>
  </si>
  <si>
    <t>Condensed Consolidated Statements of Comprehensive Income (Loss) (Unaudited) - USD ($) $ in Thousands</t>
  </si>
  <si>
    <t>Statement of Comprehensive Income [Abstract]</t>
  </si>
  <si>
    <t>Other comprehensive income (loss), net of tax:</t>
  </si>
  <si>
    <t>Unrealized gain (loss) on available-for-sale investments</t>
  </si>
  <si>
    <t>Foreign currency translation adjustments</t>
  </si>
  <si>
    <t>Unrealized gain (loss) on cash flow hedges</t>
  </si>
  <si>
    <t>Reclassification adjustments on cash flow hedges included in net income (loss)</t>
  </si>
  <si>
    <t>Other comprehensive income (loss)</t>
  </si>
  <si>
    <t>Comprehensive income (loss)</t>
  </si>
  <si>
    <t>Condensed Consolidated Statements of Cash Flows (Unaudited) - USD ($) $ in Thousands</t>
  </si>
  <si>
    <t>Operating activities:</t>
  </si>
  <si>
    <t>Net loss</t>
  </si>
  <si>
    <t>Adjustments to reconcile net loss to net cash used in operating activities:</t>
  </si>
  <si>
    <t>Depreciation and amortization</t>
  </si>
  <si>
    <t>Share-based compensation expense</t>
  </si>
  <si>
    <t>Deferred income taxes</t>
  </si>
  <si>
    <t>Other</t>
  </si>
  <si>
    <t>Cash provided (used) due to changes in operating assets and liabilities:</t>
  </si>
  <si>
    <t>Accounts and other receivables</t>
  </si>
  <si>
    <t>Prepaid expenses and other assets</t>
  </si>
  <si>
    <t>Accrued payroll and related expenses and other accrued liabilities</t>
  </si>
  <si>
    <t>Net cash used in operating activities</t>
  </si>
  <si>
    <t>Investing activities:</t>
  </si>
  <si>
    <t>Sales/maturities of available-for-sale investments</t>
  </si>
  <si>
    <t>Purchases of available-for-sale investments</t>
  </si>
  <si>
    <t>Increase in restricted cash</t>
  </si>
  <si>
    <t>Purchases of property and equipment</t>
  </si>
  <si>
    <t>Net cash used in investing activities</t>
  </si>
  <si>
    <t>Financing activities:</t>
  </si>
  <si>
    <t>Proceeds from issuance of common stock through employee stock purchase plan</t>
  </si>
  <si>
    <t>Purchase of employee restricted shares to fund related statutory tax withholding</t>
  </si>
  <si>
    <t>Proceeds from exercises of stock options</t>
  </si>
  <si>
    <t>Net cash provided by (used in) financing activities</t>
  </si>
  <si>
    <t>Effect of foreign exchange rate changes on cash and cash equivalents</t>
  </si>
  <si>
    <t>Net decrease in cash and cash equivalents</t>
  </si>
  <si>
    <t>Cash and cash equivalents:</t>
  </si>
  <si>
    <t>Beginning of period</t>
  </si>
  <si>
    <t>End of period</t>
  </si>
  <si>
    <t>Supplemental disclosure of cash flow information:</t>
  </si>
  <si>
    <t>Cash paid for interest</t>
  </si>
  <si>
    <t>Cash paid for income taxes</t>
  </si>
  <si>
    <t>Non-cash investing and financing activities:</t>
  </si>
  <si>
    <t>Inventory transfers to fixed assets and service spares</t>
  </si>
  <si>
    <t>Basis of Presentation</t>
  </si>
  <si>
    <t>Accounting Policies [Abstract]</t>
  </si>
  <si>
    <t>Note 1— Basis of Presentation In these notes, Cray Inc. and its wholly-owned subsidiaries are collectively referred to as the “Company.” In the opinion of management, the accompanying Condensed Consolidated Balance Sheets, Statements of Operations, Statements of Comprehensive Income (Loss), and Statements of Cash Flow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Management believes that all adjustments (consisting of normal recurring adjustments) considered necessary for fair presentation have been included. Interim results are not necessarily indicative of results for a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December 31, 2014 . The Company’s revenue, results of operations and cash balances are likely to fluctuate significantly from quarter to quarter. These fluctuations are due to such factors as the high average sales prices and limited number of sales of the Company’s products, the timing of purchase orders and product deliveries, the revenue recognition accounting policy of generally not recognizing product revenue until customer acceptance and other contractual provisions have been fulfilled and the timing of payments for product sales, maintenance services, government research and development funding and purchases of inventory. Given the nature of the Company’s business, its revenue, receivables and other related accounts are likely to be concentrated among a relatively small number of customers. Principles of Consolidation The accompanying condensed consolidated financial statements include the accounts of Cray Inc. and its wholly-owned subsidiaries. All material intercompany accounts and transactions have been eliminated. Use of Estimates 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 Revenue Recognition 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densed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 Multiple-Element Arrangements. The Company commonly enters into revenue arrangements that include multiple deliverables of its product and service offerings due to the needs of its customers. Products may be delivered in phases over time periods which can be as long as five years .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 • The delivered item(s) has value to the customer on a standalone basis; and • If the arrangement includes a general right of return relative to the delivered item(s), delivery or performance of the undelivered item(s) is considered probable and substantially in the control of the Company. 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 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 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 Products .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 Services . Maintenance services are provided under separate maintenance contracts with customers. These contracts generally provide for maintenance services for one year , although some are for multi-year periods, often with prepayments for the term of the contract. The Company considers the maintenance period to commence upon acceptance of the product or installation in situations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 Revenue from engineering services is recognized as services are performed. Project Revenue .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 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 • It is commensurate with either of the following: • The Company's performance to achieve the milestone; or • The enhancement of value of the delivered item or items as a result of a specific outcome resulting from the Company's performance to achieve the milestone. • It relates solely to past performance. • It is reasonable relative to all of the deliverables and payment terms (including other potential milestone consideration) within the arrangement. The individual milestones are determined to be substantive or non-substantive in their entirety and milestone consideration is not bifurcated. Revenue from projects is classified as Product Revenue or Service Revenue, based on the nature of the work performed. Nonmonetary Transactions . The Company values and records nonmonetary transactions at the fair value of the asset surrendered unless the fair value of the asset received is more clearly evident, in which case the fair value of the asset received is used.</t>
  </si>
  <si>
    <t>New Accounting Pronouncements</t>
  </si>
  <si>
    <t>New Accounting Pronouncements and Changes in Accounting Principles [Abstract]</t>
  </si>
  <si>
    <t>Note 2— New Accounting Pronouncements 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deferred the effective date of its new revenue recognition standard by one year. The final ASU would permit application of the new revenue standard to fiscal and interim reporting periods beginning after December 15, 2016 and require application of the new revenue standard to fiscal and interim reporting periods beginning after December 15, 2017. The Company is currently evaluating the potential impact of the pending adoption of ASU 2014-09 on its consolidated financial statements. In July 2015, FASB issued Accounting Standards Update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t>
  </si>
  <si>
    <t>Fair Value Measurement</t>
  </si>
  <si>
    <t>Fair Value Disclosures [Abstract]</t>
  </si>
  <si>
    <t>Note 3— Fair Value Measurement 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as of June 30, 2015 , and indicates the fair value hierarchy of the valuation inputs utilized to determine such fair value (in thousands): Description Fair Value Quoted Prices in Active Markets (Level 1) Significant Other Observable Inputs (Level 2) Assets: Cash and cash equivalents and restricted cash $ 85,009 $ 85,009 $ — Available-for-sale investments (1) 17,731 17,731 — Foreign currency exchange contracts (2) 8,604 — 8,604 Assets measured at fair value at June 30, 2015 $ 111,344 $ 102,740 $ 8,604 Liabilities: Foreign currency exchange contracts (3) (964 ) — (964 ) Liabilities measured at fair value at June 30, 2015 $ (964 ) $ — $ (964 ) (1) Included in "Short-term investments" and "Long-term investments" on the Company’s Condensed Consolidated Balance Sheets. (2) Included in “Prepaid expenses and other current assets” and “Other non-current assets” on the Company’s Condensed Consolidated Balance Sheets. (3) Included in “Other accrued liabilities” and “Other non-current liabilities” on the Company’s Condensed Consolidated Balance Sheets. Foreign Currency Derivatives The Company may enter into foreign currency derivatives to hedge future cash receipts on certain sales transactions that are payable in foreign currencies. As of June 30, 2015 and December 31, 2014 , the Company had outstanding foreign currency exchange contracts that were designated and accounted for as cash flow hedges of anticipated future cash receipts on sales contracts payable in foreign currencies. The outstanding notional amounts were approximately (in millions): June 30, 2015 December 31, 2014 British Pounds (GBP) 59.3 77.9 Euros (EUR) 16.8 40.7 Swiss Francs (CHF) 1.6 0.9 Singapore Dollars (SGD) — 0.1 Swedish Krona (SEK) — 84.8 The Company had hedged foreign currency exposure related to these designated cash flow hedges of approximately $121.2 million and $192.5 million as of June 30, 2015 and December 31, 2014 , respectively. As of June 30, 2015 , the Company had outstanding foreign currency exchange contracts that had been dedesignated for the purposes of hedge accounting treatment with notional amounts of 5.0 million Euros, 0.4 million Swiss Francs and 23.0 million British Pounds, respectively. As of December 31, 2014 , the Company had outstanding foreign currency exchange contracts that had been dedesignated for the purposes of hedge accounting treatment with notional amounts of 28.3 million British Pounds. The foreign currency exposure related to these contracts was approximately $42.3 million as of June 30, 2015 and $43.4 million as of December 31, 2014 . Unrealized gains or losses related to these dedesignated contracts are recorded in the Condensed Consolidated Statement of Operations and are generally offset by foreign currency adjustments on related receivables. These foreign currency exchange contracts are considered to be economic hedges. Cash receipts associated with the hedged contracts are expected to be received from 2015 through 2018, during which time the revenue on the associated sales contracts is expected to be recognized, or in the case of receivables denominated in a foreign currency, the receivables balances will be collected. Any gain or loss on hedged foreign currency will be recognized at the time of customer acceptance, or in the case of receivables denominated in a foreign currency, over the period during which hedged receivables denominated in a foreign currency are outstanding. Fair values of derivative instruments designated as cash flow hedges (in thousands): Hedge Classification Balance Sheet Location Fair Value Fair Value Foreign currency contracts Prepaid expenses and other current assets $ 5,156 $ 5,360 Foreign currency contracts Other non-current assets 2,359 5,717 Foreign currency contracts Other accrued liabilities — (1,219 ) Foreign currency contracts Other non-current liabilities — (152 ) Total fair value of derivative instruments designated as cash flow hedges $ 7,515 $ 9,706 Fair values of derivative instruments not designated as cash flow hedges (in thousands): Hedge Classification Balance Sheet Location Fair Value Fair Value Foreign currency contracts Prepaid expenses and other current assets $ 1,089 $ 2 Foreign currency contracts Other non-current assets — — Foreign currency contracts Other accrued liabilities (343 ) (235 ) Foreign currency contracts Other non-current liabilities (621 ) (533 ) Total fair value of derivative instruments not designated as cash flow hedges $ 125 $ (766 )</t>
  </si>
  <si>
    <t>Accumulated Other Comprehensive Income</t>
  </si>
  <si>
    <t>Other Comprehensive Income (Loss), Net of Tax [Abstract]</t>
  </si>
  <si>
    <t>Note 4— Accumulated Other Comprehensive Income (Loss) The following table shows the impact on product revenue of gross and net of tax reclassification adjustments from accumulated other comprehensive income (loss) resulting from hedged foreign currency transactions recorded by the Company for the three and six months ended June 30, 2015 and 2014 (in thousands). The gross reclassification adjustments increased product revenue for all periods presented. Three Months Ended Six Months Ended 2015 2014 2015 2014 Gross of tax reclassifications $ 1 $ 861 $ 118 $ 828 Net of tax reclassifications $ 1 $ 517 $ 71 $ 497 The following tables show the changes in Accumulated Other Comprehensive Income (Loss) by component for the three and six months ended June 30, 2015 and 2014 (in thousands): Three Months Ended June 30, 2015 Unrealized Loss on Investments Foreign Currency Translation Adjustments Unrealized Gain on Cash Flow Hedges Accumulated Other Comprehensive Income Beginning balance $ (2 ) $ 2,552 $ 8,672 $ 11,222 Current-period change, net of tax (6 ) (170 ) (3,410 ) (3,586 ) Ending balance $ (8 ) $ 2,382 $ 5,262 $ 7,636 Income tax expense (benefit) associated with current-period change $ (4 ) $ 57 $ (2,273 ) $ (2,220 ) Three Months Ended June 30, 2014 Unrealized Gain on Investments Foreign Currency Translation Adjustments Unrealized Loss on Cash Flow Hedges Accumulated Other Comprehensive Income (Loss) Beginning balance $ 4 $ 3,280 $ (2,712 ) $ 572 Current-period change, net of tax 22 (568 ) (1,309 ) (1,855 ) Ending balance $ 26 $ 2,712 $ (4,021 ) $ (1,283 ) Income tax expense (benefit) associated with current-period change $ 15 $ 195 $ (862 ) $ (652 ) Six Months Ended June 30, 2015 Unrealized Gain (Loss) on Investments Foreign Currency Translation Adjustments Unrealized Gain on Cash Flow Hedges Accumulated Other Comprehensive Income Beginning balance $ 12 $ 2,069 $ 4,422 $ 6,503 Current-period change, net of tax (20 ) 313 840 1,133 Ending balance $ (8 ) $ 2,382 $ 5,262 $ 7,636 Income tax expense (benefit) associated with current-period change $ (13 ) $ (271 ) $ 551 $ 267 Six Months Ended June 30, 2014 Unrealized Gain on Investments Foreign Currency Translation Adjustments Unrealized Loss on Cash Flow Hedges Accumulated Other Comprehensive Income (Loss) Beginning balance $ — $ 3,257 $ (2,404 ) $ 853 Current-period change, net of tax 26 (545 ) (1,617 ) (2,136 ) Ending balance $ 26 $ 2,712 $ (4,021 ) $ (1,283 ) Income tax expense (benefit) associated with current-period change $ 17 $ 28 $ (1,067 ) $ (1,022 )</t>
  </si>
  <si>
    <t>Income(Loss) Per Share ("EPS")</t>
  </si>
  <si>
    <t>Earnings Per Share [Abstract]</t>
  </si>
  <si>
    <t>Earnings (Loss) Per Share ("EPS")</t>
  </si>
  <si>
    <t>Note 5— Income (Loss) Per Share ("EPS") Basic EPS is computed by dividing net income (loss) available to common shareholders by the weighted average number of common shares, excluding unvested restricted stock, outstanding during the period. Diluted EPS is computed by dividing net income (loss) available to common shareholders by the weighted average number of common and potential common shares outstanding during the period, which includes the additional dilution related to conversion of stock options, unvested restricted stock and unvested restricted stock units as computed under the treasury stock method. For the three months ended June 30, 2015 , the added shares from these items included in the calculation of diluted shares and EPS totaled 1.7 million . For the six months ended June 30, 2015 and the three and six months ended June 30, 2014 , outstanding stock options, unvested restricted stock and unvested restricted stock units were antidilutive because of the net losses and, as such, their effect has not been included in the calculation of basic or diluted net loss per share. For the three and six months ended June 30, 2015 , potential gross common shares of 0.9 million and 3.1 million , respectively, were antidilutive and not included in computing diluted EPS. For the three and six months ended June 30, 2014 , potential gross common shares of 3.4 million were antidilutive and not included in computing diluted EPS. An additional 1.4 million and 1.1 million performance vesting restricted stock and performance vesting restricted stock units were excluded from the computation of potential common shares for the three and six months ended June 30, 2015 and 2014 , respectively, because the conditions for vesting had not been met as of the balance sheet date.</t>
  </si>
  <si>
    <t>Investments</t>
  </si>
  <si>
    <t>Investments, Debt and Equity Securities [Abstract]</t>
  </si>
  <si>
    <t>Note 6— Investments The Company’s investments in debt securities with maturities at purchase greater than three months are classified as "available-for-sale." Changes in fair value are reflected in other comprehensive income (loss). The carrying amount of the Company’s investments in available-for-sale securities as of June 30, 2015 are shown in the table below (in thousands): Unrealized Cost Losses Fair Value Short-term available-for-sale securities $ 13,311 $ (7 ) $ 13,304 Long-term available-for-sale securities 4,434 (7 ) 4,427 Total $ 17,745 $ (14 ) $ 17,731 The carrying amount of the Company’s investments in available-for-sale securities as of December 31, 2014 are shown in the table below (in thousands): Unrealized Cost Gains Fair Value Short-term available-for-sale securities $ 16,269 $ 20 $ 16,289</t>
  </si>
  <si>
    <t>Accounts and Other Receivables, Net</t>
  </si>
  <si>
    <t>Receivables [Abstract]</t>
  </si>
  <si>
    <t>Note 7— Accounts and Other Receivables, Net Net accounts and other receivables consisted of the following (in thousands): June 30, 2015 December 31, 2014 Trade accounts receivable $ 110,757 $ 126,874 Unbilled receivables 10,658 20,788 Advance billings 3,000 4,960 Short-term investment in sales-type lease 10,458 10,187 Other receivables 1,904 2,401 136,777 165,210 Allowance for doubtful accounts (97 ) (97 ) Accounts and other receivables, net $ 136,680 $ 165,113 Unbilled receivables represent amounts where the Company has recognized revenue in advance of the contractual billing terms. Advance billings represent billings made based on contractual terms for which revenue has not been recognized. As of June 30, 2015 and December 31, 2014 , accounts receivable included $50.0 million and $87.0 million , respectively, that resulted from sales to the U.S. government and system acquisitions primarily funded by the U.S. government ("U.S. Government"). Of these amounts, $2.7 million and $2.1 million were unbilled as of June 30, 2015 and December 31, 2014 , respectively, based upon contractual billing arrangements with these customers. As of June 30, 2015 , one customer in Saudi Arabia accounted for 41% of total accounts and other receivables. As of December 31, 2014 , no non-U.S. Government customers accounted for more than 10% of total accounts and other receivables.</t>
  </si>
  <si>
    <t>Sales-type leases</t>
  </si>
  <si>
    <t>Leases [Abstract]</t>
  </si>
  <si>
    <t>Sales-type lease</t>
  </si>
  <si>
    <t>Note 8— Sales-type Lease As of June 30, 2015 and December 31, 2014 , the Company had a sales-type lease with one of its customers. Under the terms of the arrangement, the Company has agreed to provide a high performance computing solution to the customer for a term of four years, beginning at the customer's acceptance of the system. The lease is designated in British Pounds and the Company has entered into certain foreign currency exchange contracts which act as an economic hedge for the foreign currency exposure associated with this arrangement. The following table shows the components of the net investment in the sales-type lease as of June 30, 2015 and December 31, 2014 (in thousands): June 30, 2015 December 31, 2014 Total minimum lease payments to be received $ 46,519 $ 53,134 Less: executory costs (9,382 ) (10,717 ) Net minimum lease payments receivable 37,137 42,417 Estimated residual value of leased property (unguaranteed) 1,266 1,253 Less: unearned income (1,812 ) (2,394 ) Net investment in sales-type lease 36,591 41,276 Less: long-term investment in sales-type lease (26,133 ) (31,089 ) Investment in sales-type lease included in accounts and other receivables $ 10,458 $ 10,187 As of June 30, 2015 , minimum lease payments for each of the succeeding four fiscal years are as follows (in thousands): 2015 (Less than 1 year) $ 7,156 2016 14,314 2017 14,314 2018 10,735 Total minimum lease payments to be received $ 46,519</t>
  </si>
  <si>
    <t>Inventory Disclosure [Abstract]</t>
  </si>
  <si>
    <t>Note 9— Inventory Inventory consisted of the following (in thousands): June 30, 2015 December 31, 2014 Components and subassemblies $ 48,607 $ 60,851 Work in process 61,475 46,954 Finished goods 111,115 35,827 Total $ 221,197 $ 143,632 Finished goods inventory of $97.6 million and $35.3 million was located at customer sites pending acceptance as of June 30, 2015 and December 31, 2014 , respectively. At June 30, 2015 , two customers accounted for $92.5 million , and at December 31, 2014 , two customers accounted for $31.2 million of finished goods inventory. During the three and six months ended June 30, 2015 , the Company wrote off $0.5 million of inventory. During the three and six months ended June 30, 2014 , the Company wrote off $0.6 million and $1.0 million , respectively, of inventory.</t>
  </si>
  <si>
    <t>Deferred Revenue</t>
  </si>
  <si>
    <t>Deferred Revenue Disclosure [Abstract]</t>
  </si>
  <si>
    <t>Note 10— Deferred Revenue Deferred revenue consisted of the following (in thousands): June 30, 2015 December 31, 2014 Deferred product revenue $ 27,547 $ 21,152 Deferred service revenue 82,372 92,346 Total deferred revenue 109,919 113,498 Less: long-term deferred revenue (36,183 ) (47,588 ) Deferred revenue in current liabilities $ 73,736 $ 65,910 As of June 30, 2015 and December 31, 2014 , the U.S. Government accounted for $60.6 million and $63.8 million , respectively, of total deferred revenue. As of June 30, 2015 and December 31, 2014 , no non-U.S. Government customers accounted for more than 10% of total deferred revenue.</t>
  </si>
  <si>
    <t>Share-Based Compensation</t>
  </si>
  <si>
    <t>Share-based Compensation [Abstract]</t>
  </si>
  <si>
    <t>Note 11— Share-Based Compensation The Company accounts for its share-based compensation based on an estimate of fair value of the grant on the date of grant. In determining the fair value of stock options, the Company uses the Black-Scholes option pricing model. The following key weighted average assumptions were employed in the calculation for the three and six month periods ended June 30, 2015 and June 30, 2014 : Three Months Ended June 30, 2015 Three Months Ended June 30, 2014 Six Months Ended June 30, 2015 Six Months Ended June 30, 2014 Risk-free interest rate 1.29% 1.20% 1.30% 1.21% Expected dividend yield —% —% —% —% Volatility 50.66% 52.81% 50.66% 52.43% Expected life 4.0 years 4.0 years 4.0 years 4.0 years Weighted average Black-Scholes value of options granted $11.38 $11.08 $11.49 $11.07 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that are expected to vest. Therefore, management applies an estimated forfeiture rate that is derived from historical employee termination data and adjusted for expected future employee turnover rates. The estimated forfeiture rate applied to the Company's stock option grants during the three and six months ended June 30, 2015 was 8.0% .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four year vesting period (the requisite service period) and amortizes the fair value of stock options (stock compensation cost) ratably over the requisite service period. A summary of the Company’s year-to-date stock option activity and related information follows: Options Weighted Average Exercise Price Weighted Average Remaining Contractual Term Outstanding at December 31, 2014 1,930,990 $ 12.34 Grants 221,400 $ 28.48 Exercises (107,620 ) $ 8.47 Canceled and forfeited (22,384 ) $ 18.66 Outstanding at June 30, 2015 2,022,386 $ 14.24 6.6 Exercisable at June 30, 2015 1,338,921 $ 9.51 5.5 Available for grant at June 30, 2015 1,730,992 As of June 30, 2015 , there was $30.9 million of aggregate intrinsic value of outstanding stock options, including $26.8 million of aggregate intrinsic value of exercisable stock options. Intrinsic value represents the total pretax intrinsic value for all “in-the-money” options (i.e., the difference between the Company’s closing stock price on the last trading day of its second quarter of 2015 and the exercise price, multiplied by the number of shares of common stock underlying the stock options) that would have been received by the option holders had all option holders exercised their options on June 30, 2015 . During the three and six months ended June 30, 2015 , stock options covering 48,613 and 107,620 shares of common stock, respectively, with a total intrinsic value of $0.9 million and $2.6 million , respectively, were exercised. During the three and six months ended June 30, 2014 , stock options covering 28,257 and 171,515 shares of common stock, respectively, with a total intrinsic value of $0.6 million and $4.9 million , respectively, were exercised. The fair value of unvested restricted stock and unvested restricted stock units is based on the market price of a share of the Company’s common stock on the date of grant and is amortized over the vesting period. A summary of the Company’s unvested restricted stock grants and changes during the six months ended June 30, 2015 is as follows: Service Vesting Restricted Shares Performance Vesting Restricted Shares Total Restricted Shares Shares Weighted Average Grant Date Fair Value Shares Weighted Shares Weighted Average Grant Date Fair Value Outstanding at December 31, 2014 1,033,602 $ 19.48 817,000 $ 15.41 1,850,602 $ 17.68 Granted 45,175 $ 30.44 — $ — 45,175 $ 30.44 Forfeited (25,048 ) $ 22.37 (131,000 ) $ 15.41 (156,048 ) $ 16.53 Vested (104,472 ) $ 25.80 — $ — (104,472 ) $ 25.80 Outstanding at June 30, 2015 949,257 $ 19.23 686,000 $ 15.42 1,635,257 $ 17.63 The estimated forfeiture rate applied to the Company's restricted stock grants during the three and six months ended June 30, 2015 was 8.0% . The aggregate fair value of restricted stock vested during the three and six months ended June 30, 2015 was $2.6 million and $3.1 million , respectively. The aggregate fair value of restricted stock vested during the three and six months ended June 30, 2014 was $5.8 million and $7.0 million , respectively. Of the 0.7 million performance vesting restricted shares outstanding at June 30, 2015 , only 12,500 are subject to performance measures that are currently considered "probable" of attainment. The performance vesting restricted shares are eligible to vest between 2015 and 2017 . A summary of the Company’s unvested restricted stock unit grants and changes during the six months ended June 30, 2015 is as follows: Service Vesting Restricted Stock Units Performance Vesting Restricted Stock Units Total Restricted Stock Units Units Weighted Average Grant Date Fair Value Units Weighted Units Weighted Average Grant Date Fair Value Outstanding at December 31, 2014 — $ — — $ — — $ — Granted 156,000 $ 31.02 699,300 $ 30.04 855,300 $ 30.22 Forfeited (3,000 ) $ 31.02 — $ — (3,000 ) $ 31.02 Vested — $ — — $ — — $ — Outstanding at June 30, 2015 153,000 $ 31.02 699,300 $ 30.04 852,300 $ 30.22 The estimated forfeiture rate applied to the Company's restricted stock unit grants during the three and six months ended June 30, 2015 was 8.0% . Restricted stock units are not outstanding shares and do not have any voting or dividend rights. At the time of vesting, a share of common stock representing each restricted stock unit vested will be issued by the Company. The performance vesting restricted stock units are subject to performance measures that are currently not considered "probable" of attainment and as such, no compensation cost has been recorded for these units. The performance vesting restricted stock units are eligible to vest between 2017 and 2020 . Including performance-based equity awards, the Company had $50.4 million of total unrecognized compensation cost related to unvested stock options, unvested restricted stock and unvested restricted stock units as of June 30, 2015 . Excluding the $31.4 million of unrecognized compensation cost related to unvested restricted stock and unvested restricted stock units that are subject to performance measures that are currently not considered "probable" of attainment, unrecognized compensation cost is $19.0 million . No compensation expense is recognized for unvested restricted stock or unvested restricted stock units subject to performance measures that are not considered "probable" of attainment. Unrecognized compensation cost related to unvested stock options and unvested non-performance-based restricted stock is expected to be recognized over a weighted average period of 2.9 years. The following table sets forth the gross share-based compensation cost resulting from stock options, unvested restricted stock and unvested restricted stock units that were recorded in the Company’s Condensed Consolidated Statements of Operations for the three and six months ended June 30, 2015 and 2014 (in thousands): Three Months Ended Six Months Ended 2015 2014 2015 2014 Cost of product revenue $ 78 $ 57 $ 148 $ 109 Cost of service revenue 73 62 139 131 Research and development, net 978 762 1,851 1,523 Sales and marketing 514 1,065 1,452 1,816 General and administrative 1,111 932 2,337 1,821 Total $ 2,754 $ 2,878 $ 5,927 $ 5,400 The Company also has an employee stock purchase plan, or ESPP, which allows employees to purchase shares of the Company’s common stock at 95% of fair market value on the fourth business day after the end of each offering period. The ESPP is deemed non-compensatory and therefore is not subject to the fair value provisions.</t>
  </si>
  <si>
    <t>Taxes</t>
  </si>
  <si>
    <t>Income Tax Disclosure [Abstract]</t>
  </si>
  <si>
    <t>Note 12— Taxes The Company’s effective tax rates for the three and six months ended June 30, 2015 and 2014 were as follows: Three Months Ended Six Months Ended 2015 2014 2015 2014 Effective Tax Rates 41% 52% 39% 46% The primary reason for the difference between the expected statutory tax rate of 35% and the actual tax rate of 41% and 39% for the three and six months ended June 30, 2015 was the result of state taxes. The primary reason for the difference between the expected statutory tax rate of 35% and the actual tax rate of 52% and 46% for the three and six months ended June 30, 2014 was the result of state and foreign taxes. The Company reduced substantially all of the remaining valuation allowance held against its U.S. deferred tax assets during the year ended December 31, 2014. The Company continues to provide a valuation allowance against specific U.S. deferred tax assets and a full valuation allowance against deferred tax assets arising in a limited number of foreign jurisdictions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it could record a substantial tax provision or benefit in the Condensed Consolidated Statement of Operations when that occurs.</t>
  </si>
  <si>
    <t>Segment Information</t>
  </si>
  <si>
    <t>Segment Reporting [Abstract]</t>
  </si>
  <si>
    <t>Note 13— Segment Information The Company has the following reportable segments: Supercomputing (formerly HPC Systems), Storage and Data Management, Maintenance and Support, and Engineering Services and Other.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Supercomputing Supercomputing includes a suite of highly advanced tightly integrated and cluster supercomputer systems which are used by large research and engineering centers in universities, government laboratories, and commercial institutions. Supercomputing also includes the ongoing maintenance of these systems as well as system analysts. Storage and Data Management Storage and Data Management offers the Cray Sonexion and Tiered Adaptive Storage solution as well as other third-party storage products and their ongoing maintenance as well as system analysts. Maintenance and Support Maintenance and Support provides ongoing maintenance of Cray supercomputers, big data storage and analytics systems, as well as system analysts. Engineering Services and Other Included within Engineering Services and Other is the Company’s analytics business and Custom Engineering. The following table presents revenues and gross margin for the Company’s operating segments for the three and six months ended June 30, 2015 and 2014 (in thousands): Three Months Ended Six Months Ended 2015 2014 2015 2014 Revenue: Supercomputing $ 153,704 $ 66,628 $ 213,534 $ 110,254 Storage and Data Management 26,474 14,646 41,668 22,711 Maintenance and Support 22,774 20,556 45,727 42,521 Engineering Services and Other 5,983 3,873 10,603 7,292 Elimination of inter-segment revenue (22,774 ) (20,556 ) (45,727 ) (42,521 ) Total revenue $ 186,161 $ 85,147 $ 265,805 $ 140,257 Gross Profit: Supercomputing $ 38,625 $ 21,574 $ 58,049 $ 34,797 Storage and Data Management 8,557 5,614 12,278 8,521 Maintenance and Support 10,208 10,053 21,532 20,267 Engineering Services and Other 2,403 1,816 3,294 3,623 Elimination of inter-segment gross profit (10,208 ) (10,053 ) (21,532 ) (20,267 ) Total gross profit $ 49,585 $ 29,004 $ 73,621 $ 46,941 Revenue and cost of revenue is the only discrete financial information the Company prepares for its segments. Other financial results or assets are not separated by segment. The Company’s geographic operations outside the United States include sales and service offices in Europe and the Middle East, South America, Asia Pacific and Canada. The following data represents the Company’s revenue for the United States and all other countries, which is determined based upon a customer’s geographic location (in thousands): United States Other Countries Total 2015 2014 2015 2014 2015 2014 Three months ended June 30, Product revenue $ 96,528 $ 50,330 $ 61,409 $ 11,418 $ 157,937 $ 61,748 Service revenue 20,582 17,137 7,642 6,262 28,224 23,399 Total revenue $ 117,110 $ 67,467 $ 69,051 $ 17,680 $ 186,161 $ 85,147 United States Other Countries Total 2015 2014 2015 2014 2015 2014 Six months ended June 30, Product revenue $ 128,093 $ 60,793 $ 82,585 $ 30,970 $ 210,678 $ 91,763 Service revenue 39,501 34,880 15,626 13,614 55,127 48,494 Total revenue $ 167,594 $ 95,673 $ 98,211 $ 44,584 $ 265,805 $ 140,257 Sales to the U.S. Government totaled approximately $80.5 million and $128.3 million for the three and six months ended June 30, 2015 , compared to approximately $57.0 million and $79.0 million for the three and six months ended June 30, 2014 . For the six months ended June 30, 2015 , one commercial customer accounted for 11% of total revenue and revenue from a customer in Saudi Arabia accounted for 21% of total revenue. For the six months ended June 30, 2014 , no non-U.S. Government customers accounted for more than 10% of total revenue and revenue in Japan from multiple customers accounted for 15% of total revenue.</t>
  </si>
  <si>
    <t>Basis of Presentation (Policies)</t>
  </si>
  <si>
    <t>Principles of Consolidation</t>
  </si>
  <si>
    <t>Principles of Consolidation The accompanying condensed consolidated financial statements include the accounts of Cray Inc. and its wholly-owned subsidiaries. All material intercompany accounts and transactions have been eliminated.</t>
  </si>
  <si>
    <t>Use of Estimates</t>
  </si>
  <si>
    <t>Use of Estimates 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Revenue Recognition</t>
  </si>
  <si>
    <t>Revenue Recognition 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densed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 Multiple-Element Arrangements. The Company commonly enters into revenue arrangements that include multiple deliverables of its product and service offerings due to the needs of its customers. Products may be delivered in phases over time periods which can be as long as five years .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 • The delivered item(s) has value to the customer on a standalone basis; and • If the arrangement includes a general right of return relative to the delivered item(s), delivery or performance of the undelivered item(s) is considered probable and substantially in the control of the Company. 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 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 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 Products .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 Services . Maintenance services are provided under separate maintenance contracts with customers. These contracts generally provide for maintenance services for one year , although some are for multi-year periods, often with prepayments for the term of the contract. The Company considers the maintenance period to commence upon acceptance of the product or installation in situations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 Revenue from engineering services is recognized as services are performed. Project Revenue .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 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 • It is commensurate with either of the following: • The Company's performance to achieve the milestone; or • The enhancement of value of the delivered item or items as a result of a specific outcome resulting from the Company's performance to achieve the milestone. • It relates solely to past performance. • It is reasonable relative to all of the deliverables and payment terms (including other potential milestone consideration) within the arrangement. The individual milestones are determined to be substantive or non-substantive in their entirety and milestone consideration is not bifurcated. Revenue from projects is classified as Product Revenue or Service Revenue, based on the nature of the work performed. Nonmonetary Transactions . The Company values and records nonmonetary transactions at the fair value of the asset surrendered unless the fair value of the asset received is more clearly evident, in which case the fair value of the asset received is used</t>
  </si>
  <si>
    <t>The Company’s investments in debt securities with maturities at purchase greater than three months are classified as "available-for-sale." Changes in fair value are reflected in other comprehensive income (loss).</t>
  </si>
  <si>
    <t>Fair Value Measurement (Tables)</t>
  </si>
  <si>
    <t>Company's financial assets and liabilities measured at fair value and the hierarchy of the valuation inputs</t>
  </si>
  <si>
    <t>The following table presents information about the Company’s financial assets and liabilities that have been measured at fair value as of June 30, 2015 , and indicates the fair value hierarchy of the valuation inputs utilized to determine such fair value (in thousands): Description Fair Value Quoted Prices in Active Markets (Level 1) Significant Other Observable Inputs (Level 2) Assets: Cash and cash equivalents and restricted cash $ 85,009 $ 85,009 $ — Available-for-sale investments (1) 17,731 17,731 — Foreign currency exchange contracts (2) 8,604 — 8,604 Assets measured at fair value at June 30, 2015 $ 111,344 $ 102,740 $ 8,604 Liabilities: Foreign currency exchange contracts (3) (964 ) — (964 ) Liabilities measured at fair value at June 30, 2015 $ (964 ) $ — $ (964 ) (1) Included in "Short-term investments" and "Long-term investments" on the Company’s Condensed Consolidated Balance Sheets. (2) Included in “Prepaid expenses and other current assets” and “Other non-current assets” on the Company’s Condensed Consolidated Balance Sheets. (3) Included in “Other accrued liabilities” and “Other non-current liabilities” on the Company’s Condensed Consolidated Balance Sheets.</t>
  </si>
  <si>
    <t>Schedule of notional amounts of outstanding derivative positions</t>
  </si>
  <si>
    <t>As of June 30, 2015 and December 31, 2014 , the Company had outstanding foreign currency exchange contracts that were designated and accounted for as cash flow hedges of anticipated future cash receipts on sales contracts payable in foreign currencies. The outstanding notional amounts were approximately (in millions): June 30, 2015 December 31, 2014 British Pounds (GBP) 59.3 77.9 Euros (EUR) 16.8 40.7 Swiss Francs (CHF) 1.6 0.9 Singapore Dollars (SGD) — 0.1 Swedish Krona (SEK) — 84.8</t>
  </si>
  <si>
    <t>Fair values of derivative instruments and balance sheet location</t>
  </si>
  <si>
    <t>Fair values of derivative instruments designated as cash flow hedges (in thousands): Hedge Classification Balance Sheet Location Fair Value Fair Value Foreign currency contracts Prepaid expenses and other current assets $ 5,156 $ 5,360 Foreign currency contracts Other non-current assets 2,359 5,717 Foreign currency contracts Other accrued liabilities — (1,219 ) Foreign currency contracts Other non-current liabilities — (152 ) Total fair value of derivative instruments designated as cash flow hedges $ 7,515 $ 9,706 Fair values of derivative instruments not designated as cash flow hedges (in thousands): Hedge Classification Balance Sheet Location Fair Value Fair Value Foreign currency contracts Prepaid expenses and other current assets $ 1,089 $ 2 Foreign currency contracts Other non-current assets — — Foreign currency contracts Other accrued liabilities (343 ) (235 ) Foreign currency contracts Other non-current liabilities (621 ) (533 ) Total fair value of derivative instruments not designated as cash flow hedges $ 125 $ (766 )</t>
  </si>
  <si>
    <t>Accumulated Other Comprehensive Income (Tables)</t>
  </si>
  <si>
    <t>Reclassification from Accumulated Other Comprehensive Income (Loss)</t>
  </si>
  <si>
    <t>The following table shows the impact on product revenue of gross and net of tax reclassification adjustments from accumulated other comprehensive income (loss) resulting from hedged foreign currency transactions recorded by the Company for the three and six months ended June 30, 2015 and 2014 (in thousands). The gross reclassification adjustments increased product revenue for all periods presented. Three Months Ended Six Months Ended 2015 2014 2015 2014 Gross of tax reclassifications $ 1 $ 861 $ 118 $ 828 Net of tax reclassifications $ 1 $ 517 $ 71 $ 497</t>
  </si>
  <si>
    <t>Schedule of Accumulated Other Comprehensive Income (Loss)</t>
  </si>
  <si>
    <t>The following tables show the changes in Accumulated Other Comprehensive Income (Loss) by component for the three and six months ended June 30, 2015 and 2014 (in thousands): Three Months Ended June 30, 2015 Unrealized Loss on Investments Foreign Currency Translation Adjustments Unrealized Gain on Cash Flow Hedges Accumulated Other Comprehensive Income Beginning balance $ (2 ) $ 2,552 $ 8,672 $ 11,222 Current-period change, net of tax (6 ) (170 ) (3,410 ) (3,586 ) Ending balance $ (8 ) $ 2,382 $ 5,262 $ 7,636 Income tax expense (benefit) associated with current-period change $ (4 ) $ 57 $ (2,273 ) $ (2,220 ) Three Months Ended June 30, 2014 Unrealized Gain on Investments Foreign Currency Translation Adjustments Unrealized Loss on Cash Flow Hedges Accumulated Other Comprehensive Income (Loss) Beginning balance $ 4 $ 3,280 $ (2,712 ) $ 572 Current-period change, net of tax 22 (568 ) (1,309 ) (1,855 ) Ending balance $ 26 $ 2,712 $ (4,021 ) $ (1,283 ) Income tax expense (benefit) associated with current-period change $ 15 $ 195 $ (862 ) $ (652 ) Six Months Ended June 30, 2015 Unrealized Gain (Loss) on Investments Foreign Currency Translation Adjustments Unrealized Gain on Cash Flow Hedges Accumulated Other Comprehensive Income Beginning balance $ 12 $ 2,069 $ 4,422 $ 6,503 Current-period change, net of tax (20 ) 313 840 1,133 Ending balance $ (8 ) $ 2,382 $ 5,262 $ 7,636 Income tax expense (benefit) associated with current-period change $ (13 ) $ (271 ) $ 551 $ 267 Six Months Ended June 30, 2014 Unrealized Gain on Investments Foreign Currency Translation Adjustments Unrealized Loss on Cash Flow Hedges Accumulated Other Comprehensive Income (Loss) Beginning balance $ — $ 3,257 $ (2,404 ) $ 853 Current-period change, net of tax 26 (545 ) (1,617 ) (2,136 ) Ending balance $ 26 $ 2,712 $ (4,021 ) $ (1,283 ) Income tax expense (benefit) associated with current-period change $ 17 $ 28 $ (1,067 ) $ (1,022 )</t>
  </si>
  <si>
    <t>Investments (Tables)</t>
  </si>
  <si>
    <t>The carrying amount of the Company’s investments in available-for-sale securities as of June 30, 2015 are shown in the table below (in thousands): Unrealized Cost Losses Fair Value Short-term available-for-sale securities $ 13,311 $ (7 ) $ 13,304 Long-term available-for-sale securities 4,434 (7 ) 4,427 Total $ 17,745 $ (14 ) $ 17,731 The carrying amount of the Company’s investments in available-for-sale securities as of December 31, 2014 are shown in the table below (in thousands): Unrealized Cost Gains Fair Value Short-term available-for-sale securities $ 16,269 $ 20 $ 16,289</t>
  </si>
  <si>
    <t>Accounts and Other Receivables, Net (Tables)</t>
  </si>
  <si>
    <t>Net accounts and other receivables consisted of the following (in thousands): June 30, 2015 December 31, 2014 Trade accounts receivable $ 110,757 $ 126,874 Unbilled receivables 10,658 20,788 Advance billings 3,000 4,960 Short-term investment in sales-type lease 10,458 10,187 Other receivables 1,904 2,401 136,777 165,210 Allowance for doubtful accounts (97 ) (97 ) Accounts and other receivables, net $ 136,680 $ 165,113</t>
  </si>
  <si>
    <t>Sales-type leases (Tables)</t>
  </si>
  <si>
    <t>Components of the Net Investment in the Sales-type Lease</t>
  </si>
  <si>
    <t>The following table shows the components of the net investment in the sales-type lease as of June 30, 2015 and December 31, 2014 (in thousands): June 30, 2015 December 31, 2014 Total minimum lease payments to be received $ 46,519 $ 53,134 Less: executory costs (9,382 ) (10,717 ) Net minimum lease payments receivable 37,137 42,417 Estimated residual value of leased property (unguaranteed) 1,266 1,253 Less: unearned income (1,812 ) (2,394 ) Net investment in sales-type lease 36,591 41,276 Less: long-term investment in sales-type lease (26,133 ) (31,089 ) Investment in sales-type lease included in accounts and other receivables $ 10,458 $ 10,187</t>
  </si>
  <si>
    <t>Minimum Lease Payments to be Received for Each of the Next Four Fiscal Years</t>
  </si>
  <si>
    <t>As of June 30, 2015 , minimum lease payments for each of the succeeding four fiscal years are as follows (in thousands): 2015 (Less than 1 year) $ 7,156 2016 14,314 2017 14,314 2018 10,735 Total minimum lease payments to be received $ 46,519</t>
  </si>
  <si>
    <t>Inventory (Tables)</t>
  </si>
  <si>
    <t>Inventory consisted of the following (in thousands): June 30, 2015 December 31, 2014 Components and subassemblies $ 48,607 $ 60,851 Work in process 61,475 46,954 Finished goods 111,115 35,827 Total $ 221,197 $ 143,632</t>
  </si>
  <si>
    <t>Deferred Revenue (Tables)</t>
  </si>
  <si>
    <t>Deferred revenue consisted of the following (in thousands): June 30, 2015 December 31, 2014 Deferred product revenue $ 27,547 $ 21,152 Deferred service revenue 82,372 92,346 Total deferred revenue 109,919 113,498 Less: long-term deferred revenue (36,183 ) (47,588 ) Deferred revenue in current liabilities $ 73,736 $ 65,910</t>
  </si>
  <si>
    <t>Share-Based Compensation (Tables)</t>
  </si>
  <si>
    <t>Key weighted average assumptions used in determining fair value</t>
  </si>
  <si>
    <t>The following key weighted average assumptions were employed in the calculation for the three and six month periods ended June 30, 2015 and June 30, 2014 : Three Months Ended June 30, 2015 Three Months Ended June 30, 2014 Six Months Ended June 30, 2015 Six Months Ended June 30, 2014 Risk-free interest rate 1.29% 1.20% 1.30% 1.21% Expected dividend yield —% —% —% —% Volatility 50.66% 52.81% 50.66% 52.43% Expected life 4.0 years 4.0 years 4.0 years 4.0 years Weighted average Black-Scholes value of options granted $11.38 $11.08 $11.49 $11.07</t>
  </si>
  <si>
    <t>Stock option activity</t>
  </si>
  <si>
    <t xml:space="preserve">A summary of the Company’s year-to-date stock option activity and related information follows: Options Weighted Average Exercise Price Weighted Average Remaining Contractual Term Outstanding at December 31, 2014 1,930,990 $ 12.34 Grants 221,400 $ 28.48 Exercises (107,620 ) $ 8.47 Canceled and forfeited (22,384 ) $ 18.66 Outstanding at June 30, 2015 2,022,386 $ 14.24 6.6 Exercisable at June 30, 2015 1,338,921 $ 9.51 5.5 Available for grant at June 30, 2015 1,730,992 </t>
  </si>
  <si>
    <t>Restricted stock activity</t>
  </si>
  <si>
    <t>A summary of the Company’s unvested restricted stock unit grants and changes during the six months ended June 30, 2015 is as follows: Service Vesting Restricted Stock Units Performance Vesting Restricted Stock Units Total Restricted Stock Units Units Weighted Average Grant Date Fair Value Units Weighted Units Weighted Average Grant Date Fair Value Outstanding at December 31, 2014 — $ — — $ — — $ — Granted 156,000 $ 31.02 699,300 $ 30.04 855,300 $ 30.22 Forfeited (3,000 ) $ 31.02 — $ — (3,000 ) $ 31.02 Vested — $ — — $ — — $ — Outstanding at June 30, 2015 153,000 $ 31.02 699,300 $ 30.04 852,300 $ 30.22 A summary of the Company’s unvested restricted stock grants and changes during the six months ended June 30, 2015 is as follows: Service Vesting Restricted Shares Performance Vesting Restricted Shares Total Restricted Shares Shares Weighted Average Grant Date Fair Value Shares Weighted Shares Weighted Average Grant Date Fair Value Outstanding at December 31, 2014 1,033,602 $ 19.48 817,000 $ 15.41 1,850,602 $ 17.68 Granted 45,175 $ 30.44 — $ — 45,175 $ 30.44 Forfeited (25,048 ) $ 22.37 (131,000 ) $ 15.41 (156,048 ) $ 16.53 Vested (104,472 ) $ 25.80 — $ — (104,472 ) $ 25.80 Outstanding at June 30, 2015 949,257 $ 19.23 686,000 $ 15.42 1,635,257 $ 17.63</t>
  </si>
  <si>
    <t>Gross share-based compensation cost recorded in the condensed consolidated statements of operations</t>
  </si>
  <si>
    <t>The following table sets forth the gross share-based compensation cost resulting from stock options, unvested restricted stock and unvested restricted stock units that were recorded in the Company’s Condensed Consolidated Statements of Operations for the three and six months ended June 30, 2015 and 2014 (in thousands): Three Months Ended Six Months Ended 2015 2014 2015 2014 Cost of product revenue $ 78 $ 57 $ 148 $ 109 Cost of service revenue 73 62 139 131 Research and development, net 978 762 1,851 1,523 Sales and marketing 514 1,065 1,452 1,816 General and administrative 1,111 932 2,337 1,821 Total $ 2,754 $ 2,878 $ 5,927 $ 5,400</t>
  </si>
  <si>
    <t>Taxes (Tables)</t>
  </si>
  <si>
    <t>Schedule of Effective Income Tax Rate Reconciliation</t>
  </si>
  <si>
    <t>The Company’s effective tax rates for the three and six months ended June 30, 2015 and 2014 were as follows: Three Months Ended Six Months Ended 2015 2014 2015 2014 Effective Tax Rates 41% 52% 39% 46%</t>
  </si>
  <si>
    <t>Segment Information (Tables)</t>
  </si>
  <si>
    <t>Information on operating segments</t>
  </si>
  <si>
    <t>The following table presents revenues and gross margin for the Company’s operating segments for the three and six months ended June 30, 2015 and 2014 (in thousands): Three Months Ended Six Months Ended 2015 2014 2015 2014 Revenue: Supercomputing $ 153,704 $ 66,628 $ 213,534 $ 110,254 Storage and Data Management 26,474 14,646 41,668 22,711 Maintenance and Support 22,774 20,556 45,727 42,521 Engineering Services and Other 5,983 3,873 10,603 7,292 Elimination of inter-segment revenue (22,774 ) (20,556 ) (45,727 ) (42,521 ) Total revenue $ 186,161 $ 85,147 $ 265,805 $ 140,257 Gross Profit: Supercomputing $ 38,625 $ 21,574 $ 58,049 $ 34,797 Storage and Data Management 8,557 5,614 12,278 8,521 Maintenance and Support 10,208 10,053 21,532 20,267 Engineering Services and Other 2,403 1,816 3,294 3,623 Elimination of inter-segment gross profit (10,208 ) (10,053 ) (21,532 ) (20,267 ) Total gross profit $ 49,585 $ 29,004 $ 73,621 $ 46,941</t>
  </si>
  <si>
    <t>Revenue by geographic location</t>
  </si>
  <si>
    <t>The following data represents the Company’s revenue for the United States and all other countries, which is determined based upon a customer’s geographic location (in thousands): United States Other Countries Total 2015 2014 2015 2014 2015 2014 Three months ended June 30, Product revenue $ 96,528 $ 50,330 $ 61,409 $ 11,418 $ 157,937 $ 61,748 Service revenue 20,582 17,137 7,642 6,262 28,224 23,399 Total revenue $ 117,110 $ 67,467 $ 69,051 $ 17,680 $ 186,161 $ 85,147 United States Other Countries Total 2015 2014 2015 2014 2015 2014 Six months ended June 30, Product revenue $ 128,093 $ 60,793 $ 82,585 $ 30,970 $ 210,678 $ 91,763 Service revenue 39,501 34,880 15,626 13,614 55,127 48,494 Total revenue $ 167,594 $ 95,673 $ 98,211 $ 44,584 $ 265,805 $ 140,257</t>
  </si>
  <si>
    <t>Basis of Presentation (Details)</t>
  </si>
  <si>
    <t>Product delivery period</t>
  </si>
  <si>
    <t>5 years</t>
  </si>
  <si>
    <t>Maintenance services period</t>
  </si>
  <si>
    <t>1 year</t>
  </si>
  <si>
    <t>Fair Value Measurement (Details) $ in Thousands</t>
  </si>
  <si>
    <t>Jun. 30, 2015USD ($)</t>
  </si>
  <si>
    <t>Assets:</t>
  </si>
  <si>
    <t>Cash and cash equivalents and restricted cash</t>
  </si>
  <si>
    <t>Available-for-sale investments</t>
  </si>
  <si>
    <t>Foreign currency contracts</t>
  </si>
  <si>
    <t>Assets measured at fair value at June 30, 2015</t>
  </si>
  <si>
    <t>Liabilities measured at fair value at June 30, 2015</t>
  </si>
  <si>
    <t>Quoted Prices in Active Markets (Level 1)</t>
  </si>
  <si>
    <t>[1]</t>
  </si>
  <si>
    <t>[2]</t>
  </si>
  <si>
    <t>Significant Other Observable Inputs (Level 2)</t>
  </si>
  <si>
    <t>Included in "Short-term investments" and "Long-term investments" on the Company’s Condensed Consolidated Balance Sheets.</t>
  </si>
  <si>
    <t>Included in “Prepaid expenses and other current assets” and “Other non-current assets” on the Company’s Condensed Consolidated Balance Sheets.</t>
  </si>
  <si>
    <t>Fair Value Measurement Outstanding notional amounts of forward contracts designated as cash flow hedges (Details) € in Millions, £ in Millions, SGD in Millions, SFr in Millions, SEK in Millions</t>
  </si>
  <si>
    <t>Jun. 30, 2015EUR (€)</t>
  </si>
  <si>
    <t>Jun. 30, 2015SEK</t>
  </si>
  <si>
    <t>Jun. 30, 2015SGD</t>
  </si>
  <si>
    <t>Jun. 30, 2015CHF (SFr)</t>
  </si>
  <si>
    <t>Jun. 30, 2015GBP (£)</t>
  </si>
  <si>
    <t>Dec. 31, 2014EUR (€)</t>
  </si>
  <si>
    <t>Dec. 31, 2014SEK</t>
  </si>
  <si>
    <t>Dec. 31, 2014SGD</t>
  </si>
  <si>
    <t>Dec. 31, 2014CHF (SFr)</t>
  </si>
  <si>
    <t>Dec. 31, 2014GBP (£)</t>
  </si>
  <si>
    <t>Designated as Hedging Instrument</t>
  </si>
  <si>
    <t>Derivatives, Fair Value [Line Items]</t>
  </si>
  <si>
    <t>Derivative, notional amount</t>
  </si>
  <si>
    <t>Fair Value Measurement Narrative (Details) € in Millions, £ in Millions, SFr in Millions, $ in Millions</t>
  </si>
  <si>
    <t>Dec. 31, 2014USD ($)</t>
  </si>
  <si>
    <t>Fair Value, Assets and Liabilities Measured on Recurring and Nonrecurring Basis [Line Items]</t>
  </si>
  <si>
    <t>Hedged foreign currency exposure</t>
  </si>
  <si>
    <t>Foreign currency exposure on dedesignated foreign currency contracts</t>
  </si>
  <si>
    <t>Not Designated as Hedging Instrument</t>
  </si>
  <si>
    <t>Fair Value Measurement Derivatives (Details) - USD ($) $ in Thousands</t>
  </si>
  <si>
    <t>Total fair value of derivative instruments designated as cash flow hedges</t>
  </si>
  <si>
    <t>Total fair value of derivative instruments not designated as cash flow hedges</t>
  </si>
  <si>
    <t>Not Designated as Hedging Instrument | Prepaid expenses and other current assets</t>
  </si>
  <si>
    <t>Not Designated as Hedging Instrument | Other non-current assets</t>
  </si>
  <si>
    <t>Not Designated as Hedging Instrument | Other accrued liabilities</t>
  </si>
  <si>
    <t>Not Designated as Hedging Instrument | Other non-current liabilities</t>
  </si>
  <si>
    <t>Designated as Hedging Instrument | Prepaid expenses and other current assets</t>
  </si>
  <si>
    <t>Designated as Hedging Instrument | Other non-current assets</t>
  </si>
  <si>
    <t>Designated as Hedging Instrument | Other accrued liabilities</t>
  </si>
  <si>
    <t>Designated as Hedging Instrument | Other non-current liabilities</t>
  </si>
  <si>
    <t>Accumulated Other Comprehensive Income (Details) - USD ($) $ in Thousands</t>
  </si>
  <si>
    <t>Gross of tax reclassifications</t>
  </si>
  <si>
    <t>Net of tax reclassifications</t>
  </si>
  <si>
    <t>Unrealized Gain (Loss) on Investments</t>
  </si>
  <si>
    <t>Beginning balance</t>
  </si>
  <si>
    <t>Current-period change, net of tax</t>
  </si>
  <si>
    <t>Ending balance</t>
  </si>
  <si>
    <t>Income tax expense (benefit) associated with current-period change</t>
  </si>
  <si>
    <t>Foreign Currency Translation Adjustments</t>
  </si>
  <si>
    <t>Unrealized Gain (Loss) on Cash Flow Hedges</t>
  </si>
  <si>
    <t>Accumulated Other Comprehensive Income (Loss)</t>
  </si>
  <si>
    <t>Income (Loss) Per Share ("EPS") (Details) - shares shares in Millions</t>
  </si>
  <si>
    <t>Antidilutive Securities Excluded from Computation of Earnings Per Share [Line Items]</t>
  </si>
  <si>
    <t>Incremental Common Shares Attributable to Dilutive Effect of Share-based Payment Arrangements</t>
  </si>
  <si>
    <t>Time-vesting Shares</t>
  </si>
  <si>
    <t>Antidilutive Securities Excluded from Computation of Earnings Per Share, Amount</t>
  </si>
  <si>
    <t>Performance Vesting Restricted Shares</t>
  </si>
  <si>
    <t>Investments (Details) - USD ($) $ in Thousands</t>
  </si>
  <si>
    <t>Schedule of Available-for-sale Securities [Line Items]</t>
  </si>
  <si>
    <t>Available-for-sale securities, amortized cost</t>
  </si>
  <si>
    <t>Available-for-sale securities, gross unrealized gain (loss)</t>
  </si>
  <si>
    <t>Available-for-sale securities</t>
  </si>
  <si>
    <t>Short-term available-for-sale securities</t>
  </si>
  <si>
    <t>Long-term available-for-sale securities</t>
  </si>
  <si>
    <t>Accounts and Other Receivables, Net (Details) - USD ($) $ in Thousands</t>
  </si>
  <si>
    <t>Accounts, Notes, Loans and Financing Receivable [Line Items]</t>
  </si>
  <si>
    <t>Accounts receivable</t>
  </si>
  <si>
    <t>Net accounts and other receivables</t>
  </si>
  <si>
    <t>Allowance for doubtful accounts</t>
  </si>
  <si>
    <t>Trade accounts receivable</t>
  </si>
  <si>
    <t>Advance billings</t>
  </si>
  <si>
    <t>Short-term investment in sales-type lease</t>
  </si>
  <si>
    <t>Other receivables</t>
  </si>
  <si>
    <t>Unbilled receivables</t>
  </si>
  <si>
    <t>Accounts and Other Receivables, Net Narrative (Details) $ in Thousands</t>
  </si>
  <si>
    <t>Jun. 30, 2015USD ($)Customers</t>
  </si>
  <si>
    <t>Dec. 31, 2014USD ($)Customers</t>
  </si>
  <si>
    <t>U.S. government agencies and customers</t>
  </si>
  <si>
    <t>Accounts receivable | Non-U.S. government customers</t>
  </si>
  <si>
    <t>Non-U.S. government customers that individually accounted for more than 10% of total, number | Customers</t>
  </si>
  <si>
    <t>Non-U.S. government customers that individually accounted for more than 10% of total accounts and other receivables, percentage</t>
  </si>
  <si>
    <t>41.00%</t>
  </si>
  <si>
    <t>10.00%</t>
  </si>
  <si>
    <t>Unbilled receivables | U.S. government agencies and customers</t>
  </si>
  <si>
    <t>Sales-type leases (Details) - USD ($) $ in Thousands</t>
  </si>
  <si>
    <t>Total minimum lease payments to be received</t>
  </si>
  <si>
    <t>Less: executory costs</t>
  </si>
  <si>
    <t>Net minimum lease payments receivable</t>
  </si>
  <si>
    <t>Estimated residual value of leased property (unguaranteed)</t>
  </si>
  <si>
    <t>Less: unearned income</t>
  </si>
  <si>
    <t>Net investment in sales-type lease</t>
  </si>
  <si>
    <t>Less: long-term investment in sales-type lease</t>
  </si>
  <si>
    <t>Investment in sales-type lease included in accounts and other receivables</t>
  </si>
  <si>
    <t>Capital Leases, Future Minimum Payments Receivable, Fiscal Year Maturity [Abstract]</t>
  </si>
  <si>
    <t>2015 (Less than 1 year)</t>
  </si>
  <si>
    <t>Inventory (Details) - USD ($) $ in Thousands</t>
  </si>
  <si>
    <t>Components and subassemblies</t>
  </si>
  <si>
    <t>Work in process</t>
  </si>
  <si>
    <t>Finished goods</t>
  </si>
  <si>
    <t>Total</t>
  </si>
  <si>
    <t>Narrative (Details) $ in Millions</t>
  </si>
  <si>
    <t>Jun. 30, 2014USD ($)</t>
  </si>
  <si>
    <t>Inventory [Line Items]</t>
  </si>
  <si>
    <t>Finished goods inventory located at customer sites pending acceptance</t>
  </si>
  <si>
    <t>Inventory write-down</t>
  </si>
  <si>
    <t>Finished goods inventory</t>
  </si>
  <si>
    <t>Number of customer that individually accounted for more than 10% of finished goods inventory | Customers</t>
  </si>
  <si>
    <t>Amount of total finished goods inventory from customers that individually accounted for more than 10% of total finished goods inventory</t>
  </si>
  <si>
    <t>Deferred Revenue (Details) - USD ($) $ in Thousands</t>
  </si>
  <si>
    <t>Total deferred revenue</t>
  </si>
  <si>
    <t>Less: long-term deferred revenue</t>
  </si>
  <si>
    <t>Deferred revenue in current liabilities</t>
  </si>
  <si>
    <t>Deferred product revenue</t>
  </si>
  <si>
    <t>Deferred service revenue</t>
  </si>
  <si>
    <t>Deferred Revenue Narrative (Details) - USD ($)</t>
  </si>
  <si>
    <t>Deferred Revenue Arrangement [Line Items]</t>
  </si>
  <si>
    <t>Deferred Revenue | Non-U.S. government customers</t>
  </si>
  <si>
    <t>Non-U.S. government customers that individually accounted for more than 10% of total, number</t>
  </si>
  <si>
    <t>Non-U.S. government customers that individually accounted for more than 10% of total deferred revenue, percentage</t>
  </si>
  <si>
    <t>Share-Based Compensation Assumptions (Details) - $ / shares</t>
  </si>
  <si>
    <t>Risk-free interest rate (percent)</t>
  </si>
  <si>
    <t>1.29%</t>
  </si>
  <si>
    <t>1.20%</t>
  </si>
  <si>
    <t>1.30%</t>
  </si>
  <si>
    <t>1.21%</t>
  </si>
  <si>
    <t>Expected dividend yield (percent)</t>
  </si>
  <si>
    <t>0.00%</t>
  </si>
  <si>
    <t>Volatility (percent)</t>
  </si>
  <si>
    <t>50.66%</t>
  </si>
  <si>
    <t>52.81%</t>
  </si>
  <si>
    <t>52.43%</t>
  </si>
  <si>
    <t>Expected life</t>
  </si>
  <si>
    <t>4 years</t>
  </si>
  <si>
    <t>Weighted average Black-Scholes value of options granted (usd per share)</t>
  </si>
  <si>
    <t>Share-Based Compensation Option Activity (Details) - $ / shares</t>
  </si>
  <si>
    <t>Options</t>
  </si>
  <si>
    <t>Outstanding beginning balance (In Shares)</t>
  </si>
  <si>
    <t>Grants (In Shares)</t>
  </si>
  <si>
    <t>Exercises (In Shares)</t>
  </si>
  <si>
    <t>Cancellations (In Shares)</t>
  </si>
  <si>
    <t>Outstanding ending balance (In Shares)</t>
  </si>
  <si>
    <t>Exercisable ending balance (In Shares)</t>
  </si>
  <si>
    <t>Available for grant ending balance (In Shares)</t>
  </si>
  <si>
    <t>Weighted Average Exercise Price</t>
  </si>
  <si>
    <t>Outstanding beginning balance (Per Share)</t>
  </si>
  <si>
    <t>Grants (Per Share)</t>
  </si>
  <si>
    <t>Exercises (Per Share)</t>
  </si>
  <si>
    <t>Cancellations (Per Share)</t>
  </si>
  <si>
    <t>Outstanding ending balance (Per Share)</t>
  </si>
  <si>
    <t>Exercisable ending balance (Per Share)</t>
  </si>
  <si>
    <t>Weighted Average Remaining Contractual Term</t>
  </si>
  <si>
    <t>Outstanding ending balance</t>
  </si>
  <si>
    <t>6 years 7 months 6 days</t>
  </si>
  <si>
    <t>Exercisable ending balance</t>
  </si>
  <si>
    <t>5 years 6 months</t>
  </si>
  <si>
    <t>Share-Based Compensation Restricted Stock (Details) - 6 months ended Jun. 30, 2015 - Restricted Stock [Member] - $ / shares</t>
  </si>
  <si>
    <t>Shares</t>
  </si>
  <si>
    <t>Granted (In Shares)</t>
  </si>
  <si>
    <t>Forfeited (In Shares)</t>
  </si>
  <si>
    <t>Vested (In Shares)</t>
  </si>
  <si>
    <t>Weighted Average Grant Date Fair Value</t>
  </si>
  <si>
    <t>Granted (Per Share)</t>
  </si>
  <si>
    <t>Forfeited (Per Share)</t>
  </si>
  <si>
    <t>Vested (Per Share)</t>
  </si>
  <si>
    <t>Service Vesting Restricted Shares</t>
  </si>
  <si>
    <t>Share-Based Compensation Compensation Costs (Details) - USD ($) $ in Thousands</t>
  </si>
  <si>
    <t>Employee Service Share-based Compensation, Allocation of Recognized Period Costs [Line Items]</t>
  </si>
  <si>
    <t>Allocated Share-based Compensation Expense</t>
  </si>
  <si>
    <t>Cost of Product Revenue [Member]</t>
  </si>
  <si>
    <t>Cost of Service Revenue [Member]</t>
  </si>
  <si>
    <t>Research and Development Expense [Member]</t>
  </si>
  <si>
    <t>Selling and Marketing Expense [Member]</t>
  </si>
  <si>
    <t>General and Administrative Expense [Member]</t>
  </si>
  <si>
    <t>Share-Based Compensation Narrative (Details) - Award Type [Domain] - USD ($) $ in Millions</t>
  </si>
  <si>
    <t>Share-based Compensation Arrangement by Share-based Payment Award [Line Items]</t>
  </si>
  <si>
    <t>Share Based Compensation Arrangement By Share Based Payment Award Market Price Offering Date</t>
  </si>
  <si>
    <t>95.00%</t>
  </si>
  <si>
    <t>Estimated forfeiture rate for restricted stock units</t>
  </si>
  <si>
    <t>8.00%</t>
  </si>
  <si>
    <t>Expected average period options will be exercised after vesting</t>
  </si>
  <si>
    <t>2 years</t>
  </si>
  <si>
    <t>Estimated forfeiture rate for stock options</t>
  </si>
  <si>
    <t>Vesting period for stock options</t>
  </si>
  <si>
    <t>Aggregate intrinsic value of outstanding stock option (In USD)</t>
  </si>
  <si>
    <t>Aggregate intrinsic value of exercisable stock option (In USD)</t>
  </si>
  <si>
    <t>Total intrinsic value of shares exercised (In USD)</t>
  </si>
  <si>
    <t>Estimated forfeiture rate for restricted stock</t>
  </si>
  <si>
    <t>Aggregate fair value of restricted stock vested (In USD)</t>
  </si>
  <si>
    <t>Unrecognized compensation cost (In USD)</t>
  </si>
  <si>
    <t>Unrecognized compensation cost for performance vesting restricted stock subject to performance measures which are not considered probable to vest (In USD)</t>
  </si>
  <si>
    <t>Share-based compensation, nonvested awards, compensation cost not yet recognized, excluding performance vesting restricted stock (In USD)</t>
  </si>
  <si>
    <t>Unrecognized compensation cost, weighted average period for recognition</t>
  </si>
  <si>
    <t>2 years 10 months 24 days</t>
  </si>
  <si>
    <t>Performance Vesting Restricted Stock Subject To Performance Measures Which Are Currently Considered Probable</t>
  </si>
  <si>
    <t>Maximum [Member]</t>
  </si>
  <si>
    <t>Vesting period for performance-vesting restricted stock units</t>
  </si>
  <si>
    <t>Vesting period for performance-vesting restricted stock</t>
  </si>
  <si>
    <t>Minimum [Member]</t>
  </si>
  <si>
    <t>Taxes (Details)</t>
  </si>
  <si>
    <t>Effective Tax Rates (percent)</t>
  </si>
  <si>
    <t>52.00%</t>
  </si>
  <si>
    <t>39.00%</t>
  </si>
  <si>
    <t>46.00%</t>
  </si>
  <si>
    <t>Expected statutory tax rate (percent)</t>
  </si>
  <si>
    <t>35.00%</t>
  </si>
  <si>
    <t>Segment Information Business Segment (Details) - USD ($) $ in Thousands</t>
  </si>
  <si>
    <t>Information of Operating Segments</t>
  </si>
  <si>
    <t>Gross Profit:</t>
  </si>
  <si>
    <t>Supercomputing</t>
  </si>
  <si>
    <t>Storage and Data Management</t>
  </si>
  <si>
    <t>Maintenance and Support</t>
  </si>
  <si>
    <t>Engineering Services and Other</t>
  </si>
  <si>
    <t>Elimination of inter-segment revenue</t>
  </si>
  <si>
    <t>Segment Information Geographic Segment (Details) - USD ($) $ in Thousands</t>
  </si>
  <si>
    <t>Revenues from External Customers and Long-Lived Assets [Line Items]</t>
  </si>
  <si>
    <t>Product revenue</t>
  </si>
  <si>
    <t>United States</t>
  </si>
  <si>
    <t>Other Countries</t>
  </si>
  <si>
    <t>Segment Information Narrative (Details)</t>
  </si>
  <si>
    <t>Dec. 31, 2014Customers</t>
  </si>
  <si>
    <t>Revenue, Major Customer [Line Items]</t>
  </si>
  <si>
    <t>Revenue [Member] | Non-U.S. government customers</t>
  </si>
  <si>
    <t>Non-U.S. government customers that individually accounted for more than 10% of total revenue, percentage</t>
  </si>
  <si>
    <t>11.00%</t>
  </si>
  <si>
    <t>India | Revenue [Member]</t>
  </si>
  <si>
    <t>21.00%</t>
  </si>
  <si>
    <t>Japan | Revenue [Member]</t>
  </si>
  <si>
    <t>15.00%</t>
  </si>
</sst>
</file>

<file path=xl/styles.xml><?xml version="1.0" encoding="utf-8"?>
<styleSheet xmlns="http://schemas.openxmlformats.org/spreadsheetml/2006/main">
  <numFmts count="13">
    <numFmt formatCode="_(&quot;$ &quot;#,##0_);_(&quot;$ &quot;(#,##0)" numFmtId="165"/>
    <numFmt formatCode="_(&quot;$ &quot;#,##0.00_);_(&quot;$ &quot;(#,##0.00)" numFmtId="166"/>
    <numFmt formatCode="_(&quot;€ &quot;#,##0.0_);_(&quot;€ &quot;(#,##0.0)" numFmtId="167"/>
    <numFmt formatCode="_(&quot;SEK &quot;#,##0_);_(&quot;SEK &quot;(#,##0)" numFmtId="168"/>
    <numFmt formatCode="_(&quot;SGD &quot;#,##0_);_(&quot;SGD &quot;(#,##0)" numFmtId="169"/>
    <numFmt formatCode="_(&quot;SFr &quot;#,##0.0_);_(&quot;SFr &quot;(#,##0.0)" numFmtId="170"/>
    <numFmt formatCode="_(&quot;£ &quot;#,##0.0_);_(&quot;£ &quot;(#,##0.0)" numFmtId="171"/>
    <numFmt formatCode="_(&quot;SEK &quot;#,##0.0_);_(&quot;SEK &quot;(#,##0.0)" numFmtId="172"/>
    <numFmt formatCode="_(&quot;SGD &quot;#,##0.0_);_(&quot;SGD &quot;(#,##0.0)" numFmtId="173"/>
    <numFmt formatCode="_(&quot;$ &quot;#,##0.0_);_(&quot;$ &quot;(#,##0.0)" numFmtId="174"/>
    <numFmt formatCode="_(&quot;€ &quot;#,##0_);_(&quot;€ &quot;(#,##0)" numFmtId="175"/>
    <numFmt formatCode="_(&quot;£ &quot;#,##0_);_(&quot;£ &quot;(#,##0)" numFmtId="176"/>
    <numFmt formatCode="#,##0.0_);(#,##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49158</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40806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63</v>
      </c>
    </row>
    <row r="4" spans="1:2">
      <c r="A4" t="s" s="4">
        <v>29</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68175</v>
      </c>
      <c r="C3" t="n" s="7">
        <v>112633</v>
      </c>
    </row>
    <row r="4" spans="1:3">
      <c r="A4" t="s" s="4">
        <v>26</v>
      </c>
      <c r="B4" t="n" s="5">
        <v>16834</v>
      </c>
      <c r="C4" t="n" s="5">
        <v>16874</v>
      </c>
    </row>
    <row r="5" spans="1:3">
      <c r="A5" t="s" s="4">
        <v>27</v>
      </c>
      <c r="B5" t="n" s="5">
        <v>13304</v>
      </c>
      <c r="C5" t="n" s="5">
        <v>16289</v>
      </c>
    </row>
    <row r="6" spans="1:3">
      <c r="A6" t="s" s="4">
        <v>28</v>
      </c>
      <c r="B6" t="n" s="5">
        <v>136680</v>
      </c>
      <c r="C6" t="n" s="5">
        <v>165113</v>
      </c>
    </row>
    <row r="7" spans="1:3">
      <c r="A7" t="s" s="4">
        <v>29</v>
      </c>
      <c r="B7" t="n" s="5">
        <v>221197</v>
      </c>
      <c r="C7" t="n" s="5">
        <v>143632</v>
      </c>
    </row>
    <row r="8" spans="1:3">
      <c r="A8" t="s" s="4">
        <v>30</v>
      </c>
      <c r="B8" t="n" s="5">
        <v>37403</v>
      </c>
      <c r="C8" t="n" s="5">
        <v>36073</v>
      </c>
    </row>
    <row r="9" spans="1:3">
      <c r="A9" t="s" s="4">
        <v>31</v>
      </c>
      <c r="B9" t="n" s="5">
        <v>24199</v>
      </c>
      <c r="C9" t="n" s="5">
        <v>17948</v>
      </c>
    </row>
    <row r="10" spans="1:3">
      <c r="A10" t="s" s="4">
        <v>32</v>
      </c>
      <c r="B10" t="n" s="5">
        <v>517792</v>
      </c>
      <c r="C10" t="n" s="5">
        <v>508562</v>
      </c>
    </row>
    <row r="11" spans="1:3">
      <c r="A11" t="s" s="4">
        <v>33</v>
      </c>
      <c r="B11" t="n" s="5">
        <v>4427</v>
      </c>
      <c r="C11" t="n" s="5">
        <v>0</v>
      </c>
    </row>
    <row r="12" spans="1:3">
      <c r="A12" t="s" s="4">
        <v>34</v>
      </c>
      <c r="B12" t="n" s="5">
        <v>26133</v>
      </c>
      <c r="C12" t="n" s="5">
        <v>31089</v>
      </c>
    </row>
    <row r="13" spans="1:3">
      <c r="A13" t="s" s="4">
        <v>35</v>
      </c>
      <c r="B13" t="n" s="5">
        <v>34677</v>
      </c>
      <c r="C13" t="n" s="5">
        <v>34793</v>
      </c>
    </row>
    <row r="14" spans="1:3">
      <c r="A14" t="s" s="4">
        <v>36</v>
      </c>
      <c r="B14" t="n" s="5">
        <v>2317</v>
      </c>
      <c r="C14" t="n" s="5">
        <v>1868</v>
      </c>
    </row>
    <row r="15" spans="1:3">
      <c r="A15" t="s" s="4">
        <v>37</v>
      </c>
      <c r="B15" t="n" s="5">
        <v>14182</v>
      </c>
      <c r="C15" t="n" s="5">
        <v>14182</v>
      </c>
    </row>
    <row r="16" spans="1:3">
      <c r="A16" t="s" s="4">
        <v>38</v>
      </c>
      <c r="B16" t="n" s="5">
        <v>3664</v>
      </c>
      <c r="C16" t="n" s="5">
        <v>3895</v>
      </c>
    </row>
    <row r="17" spans="1:3">
      <c r="A17" t="s" s="4">
        <v>39</v>
      </c>
      <c r="B17" t="n" s="5">
        <v>42183</v>
      </c>
      <c r="C17" t="n" s="5">
        <v>41414</v>
      </c>
    </row>
    <row r="18" spans="1:3">
      <c r="A18" t="s" s="4">
        <v>40</v>
      </c>
      <c r="B18" t="n" s="5">
        <v>14450</v>
      </c>
      <c r="C18" t="n" s="5">
        <v>15631</v>
      </c>
    </row>
    <row r="19" spans="1:3">
      <c r="A19" t="s" s="4">
        <v>41</v>
      </c>
      <c r="B19" t="n" s="5">
        <v>659825</v>
      </c>
      <c r="C19" t="n" s="5">
        <v>651434</v>
      </c>
    </row>
    <row r="20" spans="1:3">
      <c r="A20" t="s" s="3">
        <v>42</v>
      </c>
    </row>
    <row r="21" spans="1:3">
      <c r="A21" t="s" s="4">
        <v>43</v>
      </c>
      <c r="B21" t="n" s="5">
        <v>77787</v>
      </c>
      <c r="C21" t="n" s="5">
        <v>48699</v>
      </c>
    </row>
    <row r="22" spans="1:3">
      <c r="A22" t="s" s="4">
        <v>44</v>
      </c>
      <c r="B22" t="n" s="5">
        <v>6721</v>
      </c>
      <c r="C22" t="n" s="5">
        <v>16054</v>
      </c>
    </row>
    <row r="23" spans="1:3">
      <c r="A23" t="s" s="4">
        <v>45</v>
      </c>
      <c r="B23" t="n" s="5">
        <v>4857</v>
      </c>
      <c r="C23" t="n" s="5">
        <v>16285</v>
      </c>
    </row>
    <row r="24" spans="1:3">
      <c r="A24" t="s" s="4">
        <v>46</v>
      </c>
      <c r="B24" t="n" s="5">
        <v>73736</v>
      </c>
      <c r="C24" t="n" s="5">
        <v>65910</v>
      </c>
    </row>
    <row r="25" spans="1:3">
      <c r="A25" t="s" s="4">
        <v>47</v>
      </c>
      <c r="B25" t="n" s="5">
        <v>163101</v>
      </c>
      <c r="C25" t="n" s="5">
        <v>146948</v>
      </c>
    </row>
    <row r="26" spans="1:3">
      <c r="A26" t="s" s="4">
        <v>48</v>
      </c>
      <c r="B26" t="n" s="5">
        <v>36183</v>
      </c>
      <c r="C26" t="n" s="5">
        <v>47588</v>
      </c>
    </row>
    <row r="27" spans="1:3">
      <c r="A27" t="s" s="4">
        <v>49</v>
      </c>
      <c r="B27" t="n" s="5">
        <v>2843</v>
      </c>
      <c r="C27" t="n" s="5">
        <v>3044</v>
      </c>
    </row>
    <row r="28" spans="1:3">
      <c r="A28" t="s" s="4">
        <v>50</v>
      </c>
      <c r="B28" t="n" s="5">
        <v>202127</v>
      </c>
      <c r="C28" t="n" s="5">
        <v>197580</v>
      </c>
    </row>
    <row r="29" spans="1:3">
      <c r="A29" t="s" s="3">
        <v>51</v>
      </c>
    </row>
    <row r="30" spans="1:3">
      <c r="A30" t="s" s="4">
        <v>52</v>
      </c>
      <c r="B30" t="n" s="5">
        <v>0</v>
      </c>
      <c r="C30" t="n" s="5">
        <v>0</v>
      </c>
    </row>
    <row r="31" spans="1:3">
      <c r="A31" t="s" s="4">
        <v>53</v>
      </c>
      <c r="B31" t="n" s="5">
        <v>605105</v>
      </c>
      <c r="C31" t="n" s="5">
        <v>598390</v>
      </c>
    </row>
    <row r="32" spans="1:3">
      <c r="A32" t="s" s="4">
        <v>54</v>
      </c>
      <c r="B32" t="n" s="5">
        <v>7636</v>
      </c>
      <c r="C32" t="n" s="5">
        <v>6503</v>
      </c>
    </row>
    <row r="33" spans="1:3">
      <c r="A33" t="s" s="4">
        <v>55</v>
      </c>
      <c r="B33" t="n" s="5">
        <v>-155043</v>
      </c>
      <c r="C33" t="n" s="5">
        <v>-151039</v>
      </c>
    </row>
    <row r="34" spans="1:3">
      <c r="A34" t="s" s="4">
        <v>56</v>
      </c>
      <c r="B34" t="n" s="5">
        <v>457698</v>
      </c>
      <c r="C34" t="n" s="5">
        <v>453854</v>
      </c>
    </row>
    <row r="35" spans="1:3">
      <c r="A35" t="s" s="4">
        <v>57</v>
      </c>
      <c r="B35" t="n" s="7">
        <v>659825</v>
      </c>
      <c r="C35" t="n" s="7">
        <v>651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38</v>
      </c>
    </row>
    <row r="4" spans="1:2">
      <c r="A4" t="s" s="4">
        <v>178</v>
      </c>
      <c r="B4" t="s" s="4">
        <v>179</v>
      </c>
    </row>
    <row r="5" spans="1:2">
      <c r="A5" t="s" s="4">
        <v>180</v>
      </c>
      <c r="B5" t="s" s="4">
        <v>181</v>
      </c>
    </row>
    <row r="6" spans="1:2">
      <c r="A6" t="s" s="4">
        <v>182</v>
      </c>
      <c r="B6" t="s" s="4">
        <v>183</v>
      </c>
    </row>
    <row r="7" spans="1:2">
      <c r="A7" t="s" s="4">
        <v>153</v>
      </c>
      <c r="B7"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44</v>
      </c>
    </row>
    <row r="4" spans="1:2">
      <c r="A4" t="s" s="4">
        <v>186</v>
      </c>
      <c r="B4" t="s" s="4">
        <v>187</v>
      </c>
    </row>
    <row r="5" spans="1:2">
      <c r="A5" t="s" s="4">
        <v>188</v>
      </c>
      <c r="B5" t="s" s="4">
        <v>189</v>
      </c>
    </row>
    <row r="6" spans="1:2">
      <c r="A6" t="s" s="4">
        <v>190</v>
      </c>
      <c r="B6"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192</v>
      </c>
      <c r="B1" t="s" s="2">
        <v>1</v>
      </c>
    </row>
    <row r="2" spans="1:2">
      <c r="B2" t="s" s="2">
        <v>2</v>
      </c>
    </row>
    <row r="3" spans="1:2">
      <c r="A3" t="s" s="3">
        <v>147</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7</v>
      </c>
      <c r="B1" t="s" s="2">
        <v>1</v>
      </c>
    </row>
    <row r="2" spans="1:2">
      <c r="B2" t="s" s="2">
        <v>2</v>
      </c>
    </row>
    <row r="3" spans="1:2">
      <c r="A3" t="s" s="3">
        <v>154</v>
      </c>
    </row>
    <row r="4" spans="1:2">
      <c r="A4" t="s" s="4">
        <v>153</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9</v>
      </c>
      <c r="B1" t="s" s="2">
        <v>1</v>
      </c>
    </row>
    <row r="2" spans="1:2">
      <c r="B2" t="s" s="2">
        <v>2</v>
      </c>
    </row>
    <row r="3" spans="1:2">
      <c r="A3" t="s" s="3">
        <v>157</v>
      </c>
    </row>
    <row r="4" spans="1:2">
      <c r="A4" t="s" s="4">
        <v>156</v>
      </c>
      <c r="B4"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01</v>
      </c>
      <c r="B1" t="s" s="2">
        <v>1</v>
      </c>
    </row>
    <row r="2" spans="1:2">
      <c r="B2" t="s" s="2">
        <v>2</v>
      </c>
    </row>
    <row r="3" spans="1:2">
      <c r="A3" t="s" s="3">
        <v>160</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6</v>
      </c>
      <c r="B1" t="s" s="2">
        <v>1</v>
      </c>
    </row>
    <row r="2" spans="1:2">
      <c r="B2" t="s" s="2">
        <v>2</v>
      </c>
    </row>
    <row r="3" spans="1:2">
      <c r="A3" t="s" s="3">
        <v>163</v>
      </c>
    </row>
    <row r="4" spans="1:2">
      <c r="A4" t="s" s="4">
        <v>29</v>
      </c>
      <c r="B4"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8</v>
      </c>
      <c r="B1" t="s" s="2">
        <v>1</v>
      </c>
    </row>
    <row r="2" spans="1:2">
      <c r="B2" t="s" s="2">
        <v>2</v>
      </c>
    </row>
    <row r="3" spans="1:2">
      <c r="A3" t="s" s="3">
        <v>166</v>
      </c>
    </row>
    <row r="4" spans="1:2">
      <c r="A4" t="s" s="4">
        <v>46</v>
      </c>
      <c r="B4" t="s"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169</v>
      </c>
    </row>
    <row r="4" spans="1:2">
      <c r="A4" t="s" s="4">
        <v>211</v>
      </c>
      <c r="B4" t="s" s="4">
        <v>212</v>
      </c>
    </row>
    <row r="5" spans="1:2">
      <c r="A5" t="s" s="4">
        <v>213</v>
      </c>
      <c r="B5" t="s" s="4">
        <v>214</v>
      </c>
    </row>
    <row r="6" spans="1:2">
      <c r="A6" t="s" s="4">
        <v>215</v>
      </c>
      <c r="B6" t="s" s="4">
        <v>216</v>
      </c>
    </row>
    <row r="7" spans="1:2">
      <c r="A7" t="s" s="4">
        <v>217</v>
      </c>
      <c r="B7" t="s"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9</v>
      </c>
      <c r="B1" t="s" s="2">
        <v>1</v>
      </c>
    </row>
    <row r="2" spans="1:2">
      <c r="B2" t="s" s="2">
        <v>2</v>
      </c>
    </row>
    <row r="3" spans="1:2">
      <c r="A3" t="s" s="3">
        <v>172</v>
      </c>
    </row>
    <row r="4" spans="1:2">
      <c r="A4" t="s" s="4">
        <v>220</v>
      </c>
      <c r="B4" t="s"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8</v>
      </c>
      <c r="B1" t="s" s="2">
        <v>2</v>
      </c>
      <c r="C1" t="s" s="2">
        <v>23</v>
      </c>
    </row>
    <row r="2" spans="1:3">
      <c r="A2" t="s" s="3">
        <v>59</v>
      </c>
    </row>
    <row r="3" spans="1:3">
      <c r="A3" t="s" s="4">
        <v>60</v>
      </c>
      <c r="B3" t="n" s="5">
        <v>5000000</v>
      </c>
      <c r="C3" t="n" s="5">
        <v>5000000</v>
      </c>
    </row>
    <row r="4" spans="1:3">
      <c r="A4" t="s" s="4">
        <v>61</v>
      </c>
    </row>
    <row r="5" spans="1:3">
      <c r="A5" t="s" s="4">
        <v>62</v>
      </c>
    </row>
    <row r="6" spans="1:3">
      <c r="A6" t="s" s="4">
        <v>63</v>
      </c>
      <c r="B6" t="n" s="8">
        <v>0.01</v>
      </c>
      <c r="C6" t="n" s="8">
        <v>0.01</v>
      </c>
    </row>
    <row r="7" spans="1:3">
      <c r="A7" t="s" s="4">
        <v>64</v>
      </c>
      <c r="B7" t="n" s="5">
        <v>75000000</v>
      </c>
      <c r="C7" t="n" s="5">
        <v>75000000</v>
      </c>
    </row>
    <row r="8" spans="1:3">
      <c r="A8" t="s" s="4">
        <v>65</v>
      </c>
      <c r="B8" t="n" s="5">
        <v>40880628</v>
      </c>
      <c r="C8" t="n" s="5">
        <v>40822377</v>
      </c>
    </row>
    <row r="9" spans="1:3">
      <c r="A9" t="s" s="4">
        <v>66</v>
      </c>
      <c r="B9" t="n" s="5">
        <v>40880628</v>
      </c>
      <c r="C9" t="n" s="5">
        <v>40822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22</v>
      </c>
      <c r="B1" t="s" s="2">
        <v>1</v>
      </c>
    </row>
    <row r="2" spans="1:2">
      <c r="B2" t="s" s="2">
        <v>2</v>
      </c>
    </row>
    <row r="3" spans="1:2">
      <c r="A3" t="s" s="3">
        <v>175</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15"/>
  </cols>
  <sheetData>
    <row r="1" spans="1:2">
      <c r="A1" t="s" s="1">
        <v>227</v>
      </c>
      <c r="B1" t="s" s="2">
        <v>1</v>
      </c>
    </row>
    <row r="2" spans="1:2">
      <c r="B2" t="s" s="2">
        <v>2</v>
      </c>
    </row>
    <row r="3" spans="1:2">
      <c r="A3" t="s" s="3">
        <v>138</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80"/>
    <col customWidth="1" max="3" min="3" width="21"/>
  </cols>
  <sheetData>
    <row r="1" spans="1:3">
      <c r="A1" t="s" s="1">
        <v>232</v>
      </c>
      <c r="C1" t="s" s="2">
        <v>233</v>
      </c>
    </row>
    <row r="2" spans="1:3">
      <c r="A2" t="s" s="3">
        <v>234</v>
      </c>
    </row>
    <row r="3" spans="1:3">
      <c r="A3" t="s" s="4">
        <v>235</v>
      </c>
      <c r="C3" t="n" s="7">
        <v>85009</v>
      </c>
    </row>
    <row r="4" spans="1:3">
      <c r="A4" t="s" s="4">
        <v>236</v>
      </c>
      <c r="C4" t="n" s="5">
        <v>17731</v>
      </c>
    </row>
    <row r="5" spans="1:3">
      <c r="A5" t="s" s="4">
        <v>237</v>
      </c>
      <c r="C5" t="n" s="5">
        <v>8604</v>
      </c>
    </row>
    <row r="6" spans="1:3">
      <c r="A6" t="s" s="4">
        <v>238</v>
      </c>
      <c r="C6" t="n" s="5">
        <v>111344</v>
      </c>
    </row>
    <row r="7" spans="1:3">
      <c r="A7" t="s" s="4">
        <v>237</v>
      </c>
      <c r="C7" t="n" s="5">
        <v>-964</v>
      </c>
    </row>
    <row r="8" spans="1:3">
      <c r="A8" t="s" s="4">
        <v>239</v>
      </c>
      <c r="C8" t="n" s="5">
        <v>-964</v>
      </c>
    </row>
    <row r="9" spans="1:3">
      <c r="A9" t="s" s="4">
        <v>240</v>
      </c>
    </row>
    <row r="10" spans="1:3">
      <c r="A10" t="s" s="3">
        <v>234</v>
      </c>
    </row>
    <row r="11" spans="1:3">
      <c r="A11" t="s" s="4">
        <v>235</v>
      </c>
      <c r="C11" t="n" s="5">
        <v>85009</v>
      </c>
    </row>
    <row r="12" spans="1:3">
      <c r="A12" t="s" s="4">
        <v>236</v>
      </c>
      <c r="B12" t="s" s="4">
        <v>241</v>
      </c>
      <c r="C12" t="n" s="5">
        <v>17731</v>
      </c>
    </row>
    <row r="13" spans="1:3">
      <c r="A13" t="s" s="4">
        <v>237</v>
      </c>
      <c r="B13" t="s" s="4">
        <v>242</v>
      </c>
      <c r="C13" t="n" s="5">
        <v>0</v>
      </c>
    </row>
    <row r="14" spans="1:3">
      <c r="A14" t="s" s="4">
        <v>238</v>
      </c>
      <c r="C14" t="n" s="5">
        <v>102740</v>
      </c>
    </row>
    <row r="15" spans="1:3">
      <c r="A15" t="s" s="4">
        <v>237</v>
      </c>
      <c r="C15" t="n" s="5">
        <v>0</v>
      </c>
    </row>
    <row r="16" spans="1:3">
      <c r="A16" t="s" s="4">
        <v>239</v>
      </c>
      <c r="C16" t="n" s="5">
        <v>0</v>
      </c>
    </row>
    <row r="17" spans="1:3">
      <c r="A17" t="s" s="4">
        <v>243</v>
      </c>
    </row>
    <row r="18" spans="1:3">
      <c r="A18" t="s" s="3">
        <v>234</v>
      </c>
    </row>
    <row r="19" spans="1:3">
      <c r="A19" t="s" s="4">
        <v>235</v>
      </c>
      <c r="C19" t="n" s="5">
        <v>0</v>
      </c>
    </row>
    <row r="20" spans="1:3">
      <c r="A20" t="s" s="4">
        <v>236</v>
      </c>
      <c r="B20" t="s" s="4">
        <v>241</v>
      </c>
      <c r="C20" t="n" s="5">
        <v>0</v>
      </c>
    </row>
    <row r="21" spans="1:3">
      <c r="A21" t="s" s="4">
        <v>237</v>
      </c>
      <c r="B21" t="s" s="4">
        <v>242</v>
      </c>
      <c r="C21" t="n" s="5">
        <v>8604</v>
      </c>
    </row>
    <row r="22" spans="1:3">
      <c r="A22" t="s" s="4">
        <v>238</v>
      </c>
      <c r="C22" t="n" s="5">
        <v>8604</v>
      </c>
    </row>
    <row r="23" spans="1:3">
      <c r="A23" t="s" s="4">
        <v>237</v>
      </c>
      <c r="C23" t="n" s="5">
        <v>-964</v>
      </c>
    </row>
    <row r="24" spans="1:3">
      <c r="A24" t="s" s="4">
        <v>239</v>
      </c>
      <c r="C24" t="n" s="7">
        <v>-964</v>
      </c>
    </row>
    <row r="25" spans="1:3">
      <c r="A25" t="n"/>
    </row>
    <row r="26" spans="1:3">
      <c r="A26" t="s" s="4">
        <v>241</v>
      </c>
      <c r="B26" t="s" s="4">
        <v>244</v>
      </c>
    </row>
    <row r="27" spans="1:3">
      <c r="A27" t="s" s="4">
        <v>242</v>
      </c>
      <c r="B27" t="s" s="4">
        <v>245</v>
      </c>
    </row>
  </sheetData>
  <mergeCells count="2">
    <mergeCell ref="A1:B1"/>
    <mergeCell ref="A25:B2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3"/>
    <col customWidth="1" max="6" min="6" width="21"/>
    <col customWidth="1" max="7" min="7" width="21"/>
    <col customWidth="1" max="8" min="8" width="17"/>
    <col customWidth="1" max="9" min="9" width="17"/>
    <col customWidth="1" max="10" min="10" width="23"/>
    <col customWidth="1" max="11" min="11" width="21"/>
  </cols>
  <sheetData>
    <row r="1" spans="1:11">
      <c r="A1" t="s" s="1">
        <v>246</v>
      </c>
      <c r="B1" t="s" s="2">
        <v>247</v>
      </c>
      <c r="C1" t="s" s="2">
        <v>248</v>
      </c>
      <c r="D1" t="s" s="2">
        <v>249</v>
      </c>
      <c r="E1" t="s" s="2">
        <v>250</v>
      </c>
      <c r="F1" t="s" s="2">
        <v>251</v>
      </c>
      <c r="G1" t="s" s="2">
        <v>252</v>
      </c>
      <c r="H1" t="s" s="2">
        <v>253</v>
      </c>
      <c r="I1" t="s" s="2">
        <v>254</v>
      </c>
      <c r="J1" t="s" s="2">
        <v>255</v>
      </c>
      <c r="K1" t="s" s="2">
        <v>256</v>
      </c>
    </row>
    <row r="2" spans="1:11">
      <c r="A2" t="s" s="4">
        <v>257</v>
      </c>
    </row>
    <row r="3" spans="1:11">
      <c r="A3" t="s" s="3">
        <v>258</v>
      </c>
    </row>
    <row r="4" spans="1:11">
      <c r="A4" t="s" s="4">
        <v>259</v>
      </c>
      <c r="B4" t="n" s="9">
        <v>16.8</v>
      </c>
      <c r="C4" t="n" s="10">
        <v>0</v>
      </c>
      <c r="D4" t="n" s="11">
        <v>0</v>
      </c>
      <c r="E4" t="n" s="12">
        <v>1.6</v>
      </c>
      <c r="F4" t="n" s="13">
        <v>59.3</v>
      </c>
      <c r="G4" t="n" s="9">
        <v>40.7</v>
      </c>
      <c r="H4" t="n" s="14">
        <v>84.8</v>
      </c>
      <c r="I4" t="n" s="15">
        <v>0.1</v>
      </c>
      <c r="J4" t="n" s="12">
        <v>0.9</v>
      </c>
      <c r="K4" t="n" s="13">
        <v>77.9000000000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t="s" s="1">
        <v>260</v>
      </c>
      <c r="B1" t="s" s="2">
        <v>247</v>
      </c>
      <c r="C1" t="s" s="2">
        <v>233</v>
      </c>
      <c r="D1" t="s" s="2">
        <v>250</v>
      </c>
      <c r="E1" t="s" s="2">
        <v>251</v>
      </c>
      <c r="F1" t="s" s="2">
        <v>261</v>
      </c>
      <c r="G1" t="s" s="2">
        <v>256</v>
      </c>
    </row>
    <row r="2" spans="1:7">
      <c r="A2" t="s" s="3">
        <v>262</v>
      </c>
    </row>
    <row r="3" spans="1:7">
      <c r="A3" t="s" s="4">
        <v>263</v>
      </c>
      <c r="C3" t="n" s="16">
        <v>121.2</v>
      </c>
      <c r="F3" t="n" s="16">
        <v>192.5</v>
      </c>
    </row>
    <row r="4" spans="1:7">
      <c r="A4" t="s" s="4">
        <v>264</v>
      </c>
      <c r="C4" t="n" s="16">
        <v>42.3</v>
      </c>
      <c r="F4" t="n" s="16">
        <v>43.4</v>
      </c>
    </row>
    <row r="5" spans="1:7">
      <c r="A5" t="s" s="4">
        <v>265</v>
      </c>
    </row>
    <row r="6" spans="1:7">
      <c r="A6" t="s" s="3">
        <v>262</v>
      </c>
    </row>
    <row r="7" spans="1:7">
      <c r="A7" t="s" s="4">
        <v>259</v>
      </c>
      <c r="B7" t="n" s="17">
        <v>5</v>
      </c>
      <c r="D7" t="n" s="12">
        <v>0.4</v>
      </c>
      <c r="E7" t="n" s="18">
        <v>23</v>
      </c>
      <c r="G7" t="n" s="13">
        <v>2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6</v>
      </c>
      <c r="B1" t="s" s="2">
        <v>2</v>
      </c>
      <c r="C1" t="s" s="2">
        <v>23</v>
      </c>
    </row>
    <row r="2" spans="1:3">
      <c r="A2" t="s" s="3">
        <v>258</v>
      </c>
    </row>
    <row r="3" spans="1:3">
      <c r="A3" t="s" s="4">
        <v>237</v>
      </c>
      <c r="B3" t="n" s="7">
        <v>8604</v>
      </c>
    </row>
    <row r="4" spans="1:3">
      <c r="A4" t="s" s="4">
        <v>237</v>
      </c>
      <c r="B4" t="n" s="5">
        <v>-964</v>
      </c>
    </row>
    <row r="5" spans="1:3">
      <c r="A5" t="s" s="4">
        <v>267</v>
      </c>
      <c r="B5" t="n" s="5">
        <v>7515</v>
      </c>
      <c r="C5" t="n" s="7">
        <v>9706</v>
      </c>
    </row>
    <row r="6" spans="1:3">
      <c r="A6" t="s" s="4">
        <v>268</v>
      </c>
      <c r="B6" t="n" s="5">
        <v>125</v>
      </c>
      <c r="C6" t="n" s="5">
        <v>-766</v>
      </c>
    </row>
    <row r="7" spans="1:3">
      <c r="A7" t="s" s="4">
        <v>269</v>
      </c>
    </row>
    <row r="8" spans="1:3">
      <c r="A8" t="s" s="3">
        <v>258</v>
      </c>
    </row>
    <row r="9" spans="1:3">
      <c r="A9" t="s" s="4">
        <v>237</v>
      </c>
      <c r="B9" t="n" s="5">
        <v>1089</v>
      </c>
      <c r="C9" t="n" s="5">
        <v>2</v>
      </c>
    </row>
    <row r="10" spans="1:3">
      <c r="A10" t="s" s="4">
        <v>270</v>
      </c>
    </row>
    <row r="11" spans="1:3">
      <c r="A11" t="s" s="3">
        <v>258</v>
      </c>
    </row>
    <row r="12" spans="1:3">
      <c r="A12" t="s" s="4">
        <v>237</v>
      </c>
      <c r="B12" t="n" s="5">
        <v>0</v>
      </c>
      <c r="C12" t="n" s="5">
        <v>0</v>
      </c>
    </row>
    <row r="13" spans="1:3">
      <c r="A13" t="s" s="4">
        <v>271</v>
      </c>
    </row>
    <row r="14" spans="1:3">
      <c r="A14" t="s" s="3">
        <v>258</v>
      </c>
    </row>
    <row r="15" spans="1:3">
      <c r="A15" t="s" s="4">
        <v>237</v>
      </c>
      <c r="B15" t="n" s="5">
        <v>-343</v>
      </c>
      <c r="C15" t="n" s="5">
        <v>-235</v>
      </c>
    </row>
    <row r="16" spans="1:3">
      <c r="A16" t="s" s="4">
        <v>272</v>
      </c>
    </row>
    <row r="17" spans="1:3">
      <c r="A17" t="s" s="3">
        <v>258</v>
      </c>
    </row>
    <row r="18" spans="1:3">
      <c r="A18" t="s" s="4">
        <v>237</v>
      </c>
      <c r="B18" t="n" s="5">
        <v>-621</v>
      </c>
      <c r="C18" t="n" s="5">
        <v>-533</v>
      </c>
    </row>
    <row r="19" spans="1:3">
      <c r="A19" t="s" s="4">
        <v>273</v>
      </c>
    </row>
    <row r="20" spans="1:3">
      <c r="A20" t="s" s="3">
        <v>258</v>
      </c>
    </row>
    <row r="21" spans="1:3">
      <c r="A21" t="s" s="4">
        <v>237</v>
      </c>
      <c r="B21" t="n" s="5">
        <v>5156</v>
      </c>
      <c r="C21" t="n" s="5">
        <v>5360</v>
      </c>
    </row>
    <row r="22" spans="1:3">
      <c r="A22" t="s" s="4">
        <v>274</v>
      </c>
    </row>
    <row r="23" spans="1:3">
      <c r="A23" t="s" s="3">
        <v>258</v>
      </c>
    </row>
    <row r="24" spans="1:3">
      <c r="A24" t="s" s="4">
        <v>237</v>
      </c>
      <c r="B24" t="n" s="5">
        <v>2359</v>
      </c>
      <c r="C24" t="n" s="5">
        <v>5717</v>
      </c>
    </row>
    <row r="25" spans="1:3">
      <c r="A25" t="s" s="4">
        <v>275</v>
      </c>
    </row>
    <row r="26" spans="1:3">
      <c r="A26" t="s" s="3">
        <v>258</v>
      </c>
    </row>
    <row r="27" spans="1:3">
      <c r="A27" t="s" s="4">
        <v>237</v>
      </c>
      <c r="B27" t="n" s="5">
        <v>0</v>
      </c>
      <c r="C27" t="n" s="5">
        <v>-1219</v>
      </c>
    </row>
    <row r="28" spans="1:3">
      <c r="A28" t="s" s="4">
        <v>276</v>
      </c>
    </row>
    <row r="29" spans="1:3">
      <c r="A29" t="s" s="3">
        <v>258</v>
      </c>
    </row>
    <row r="30" spans="1:3">
      <c r="A30" t="s" s="4">
        <v>237</v>
      </c>
      <c r="B30" t="n" s="7">
        <v>0</v>
      </c>
      <c r="C30" t="n" s="7">
        <v>-1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77</v>
      </c>
      <c r="B1" t="s" s="2">
        <v>68</v>
      </c>
      <c r="D1" t="s" s="2">
        <v>1</v>
      </c>
    </row>
    <row r="2" spans="1:5">
      <c r="B2" t="s" s="2">
        <v>2</v>
      </c>
      <c r="C2" t="s" s="2">
        <v>69</v>
      </c>
      <c r="D2" t="s" s="2">
        <v>2</v>
      </c>
      <c r="E2" t="s" s="2">
        <v>69</v>
      </c>
    </row>
    <row r="3" spans="1:5">
      <c r="A3" t="s" s="3">
        <v>147</v>
      </c>
    </row>
    <row r="4" spans="1:5">
      <c r="A4" t="s" s="4">
        <v>278</v>
      </c>
      <c r="B4" t="n" s="7">
        <v>1</v>
      </c>
      <c r="C4" t="n" s="7">
        <v>861</v>
      </c>
      <c r="D4" t="n" s="7">
        <v>118</v>
      </c>
      <c r="E4" t="n" s="7">
        <v>828</v>
      </c>
    </row>
    <row r="5" spans="1:5">
      <c r="A5" t="s" s="4">
        <v>279</v>
      </c>
      <c r="B5" t="n" s="5">
        <v>1</v>
      </c>
      <c r="C5" t="n" s="5">
        <v>517</v>
      </c>
      <c r="D5" t="n" s="5">
        <v>71</v>
      </c>
      <c r="E5" t="n" s="5">
        <v>497</v>
      </c>
    </row>
    <row r="6" spans="1:5">
      <c r="A6" t="s" s="3">
        <v>280</v>
      </c>
    </row>
    <row r="7" spans="1:5">
      <c r="A7" t="s" s="4">
        <v>281</v>
      </c>
      <c r="B7" t="n" s="5">
        <v>-2</v>
      </c>
      <c r="C7" t="n" s="5">
        <v>4</v>
      </c>
      <c r="D7" t="n" s="5">
        <v>12</v>
      </c>
      <c r="E7" t="n" s="5">
        <v>0</v>
      </c>
    </row>
    <row r="8" spans="1:5">
      <c r="A8" t="s" s="4">
        <v>282</v>
      </c>
      <c r="B8" t="n" s="5">
        <v>-6</v>
      </c>
      <c r="C8" t="n" s="5">
        <v>22</v>
      </c>
      <c r="D8" t="n" s="5">
        <v>-20</v>
      </c>
      <c r="E8" t="n" s="5">
        <v>26</v>
      </c>
    </row>
    <row r="9" spans="1:5">
      <c r="A9" t="s" s="4">
        <v>283</v>
      </c>
      <c r="B9" t="n" s="5">
        <v>-8</v>
      </c>
      <c r="C9" t="n" s="5">
        <v>26</v>
      </c>
      <c r="D9" t="n" s="5">
        <v>-8</v>
      </c>
      <c r="E9" t="n" s="5">
        <v>26</v>
      </c>
    </row>
    <row r="10" spans="1:5">
      <c r="A10" t="s" s="4">
        <v>284</v>
      </c>
      <c r="B10" t="n" s="5">
        <v>-4</v>
      </c>
      <c r="C10" t="n" s="5">
        <v>15</v>
      </c>
      <c r="D10" t="n" s="5">
        <v>-13</v>
      </c>
      <c r="E10" t="n" s="5">
        <v>17</v>
      </c>
    </row>
    <row r="11" spans="1:5">
      <c r="A11" t="s" s="3">
        <v>285</v>
      </c>
    </row>
    <row r="12" spans="1:5">
      <c r="A12" t="s" s="4">
        <v>281</v>
      </c>
      <c r="B12" t="n" s="5">
        <v>2552</v>
      </c>
      <c r="C12" t="n" s="5">
        <v>3280</v>
      </c>
      <c r="D12" t="n" s="5">
        <v>2069</v>
      </c>
      <c r="E12" t="n" s="5">
        <v>3257</v>
      </c>
    </row>
    <row r="13" spans="1:5">
      <c r="A13" t="s" s="4">
        <v>282</v>
      </c>
      <c r="B13" t="n" s="5">
        <v>-170</v>
      </c>
      <c r="C13" t="n" s="5">
        <v>-568</v>
      </c>
      <c r="D13" t="n" s="5">
        <v>313</v>
      </c>
      <c r="E13" t="n" s="5">
        <v>-545</v>
      </c>
    </row>
    <row r="14" spans="1:5">
      <c r="A14" t="s" s="4">
        <v>283</v>
      </c>
      <c r="B14" t="n" s="5">
        <v>2382</v>
      </c>
      <c r="C14" t="n" s="5">
        <v>2712</v>
      </c>
      <c r="D14" t="n" s="5">
        <v>2382</v>
      </c>
      <c r="E14" t="n" s="5">
        <v>2712</v>
      </c>
    </row>
    <row r="15" spans="1:5">
      <c r="A15" t="s" s="4">
        <v>284</v>
      </c>
      <c r="B15" t="n" s="5">
        <v>57</v>
      </c>
      <c r="C15" t="n" s="5">
        <v>195</v>
      </c>
      <c r="D15" t="n" s="5">
        <v>-271</v>
      </c>
      <c r="E15" t="n" s="5">
        <v>28</v>
      </c>
    </row>
    <row r="16" spans="1:5">
      <c r="A16" t="s" s="3">
        <v>286</v>
      </c>
    </row>
    <row r="17" spans="1:5">
      <c r="A17" t="s" s="4">
        <v>281</v>
      </c>
      <c r="B17" t="n" s="5">
        <v>8672</v>
      </c>
      <c r="C17" t="n" s="5">
        <v>-2712</v>
      </c>
      <c r="D17" t="n" s="5">
        <v>4422</v>
      </c>
      <c r="E17" t="n" s="5">
        <v>-2404</v>
      </c>
    </row>
    <row r="18" spans="1:5">
      <c r="A18" t="s" s="4">
        <v>282</v>
      </c>
      <c r="B18" t="n" s="5">
        <v>-3410</v>
      </c>
      <c r="C18" t="n" s="5">
        <v>-1309</v>
      </c>
      <c r="D18" t="n" s="5">
        <v>840</v>
      </c>
      <c r="E18" t="n" s="5">
        <v>-1617</v>
      </c>
    </row>
    <row r="19" spans="1:5">
      <c r="A19" t="s" s="4">
        <v>283</v>
      </c>
      <c r="B19" t="n" s="5">
        <v>5262</v>
      </c>
      <c r="C19" t="n" s="5">
        <v>-4021</v>
      </c>
      <c r="D19" t="n" s="5">
        <v>5262</v>
      </c>
      <c r="E19" t="n" s="5">
        <v>-4021</v>
      </c>
    </row>
    <row r="20" spans="1:5">
      <c r="A20" t="s" s="4">
        <v>284</v>
      </c>
      <c r="B20" t="n" s="5">
        <v>-2273</v>
      </c>
      <c r="C20" t="n" s="5">
        <v>-862</v>
      </c>
      <c r="D20" t="n" s="5">
        <v>551</v>
      </c>
      <c r="E20" t="n" s="5">
        <v>-1067</v>
      </c>
    </row>
    <row r="21" spans="1:5">
      <c r="A21" t="s" s="3">
        <v>287</v>
      </c>
    </row>
    <row r="22" spans="1:5">
      <c r="A22" t="s" s="4">
        <v>281</v>
      </c>
      <c r="B22" t="n" s="5">
        <v>11222</v>
      </c>
      <c r="C22" t="n" s="5">
        <v>572</v>
      </c>
      <c r="D22" t="n" s="5">
        <v>6503</v>
      </c>
      <c r="E22" t="n" s="5">
        <v>853</v>
      </c>
    </row>
    <row r="23" spans="1:5">
      <c r="A23" t="s" s="4">
        <v>282</v>
      </c>
      <c r="B23" t="n" s="5">
        <v>-3586</v>
      </c>
      <c r="C23" t="n" s="5">
        <v>-1855</v>
      </c>
      <c r="D23" t="n" s="5">
        <v>1133</v>
      </c>
      <c r="E23" t="n" s="5">
        <v>-2136</v>
      </c>
    </row>
    <row r="24" spans="1:5">
      <c r="A24" t="s" s="4">
        <v>283</v>
      </c>
      <c r="B24" t="n" s="5">
        <v>7636</v>
      </c>
      <c r="C24" t="n" s="5">
        <v>-1283</v>
      </c>
      <c r="D24" t="n" s="5">
        <v>7636</v>
      </c>
      <c r="E24" t="n" s="5">
        <v>-1283</v>
      </c>
    </row>
    <row r="25" spans="1:5">
      <c r="A25" t="s" s="4">
        <v>284</v>
      </c>
      <c r="B25" t="n" s="7">
        <v>-2220</v>
      </c>
      <c r="C25" t="n" s="7">
        <v>-652</v>
      </c>
      <c r="D25" t="n" s="7">
        <v>267</v>
      </c>
      <c r="E25" t="n" s="7">
        <v>-10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8</v>
      </c>
      <c r="B1" t="s" s="2">
        <v>68</v>
      </c>
      <c r="D1" t="s" s="2">
        <v>1</v>
      </c>
    </row>
    <row r="2" spans="1:5">
      <c r="B2" t="s" s="2">
        <v>2</v>
      </c>
      <c r="C2" t="s" s="2">
        <v>69</v>
      </c>
      <c r="D2" t="s" s="2">
        <v>2</v>
      </c>
      <c r="E2" t="s" s="2">
        <v>69</v>
      </c>
    </row>
    <row r="3" spans="1:5">
      <c r="A3" t="s" s="3">
        <v>289</v>
      </c>
    </row>
    <row r="4" spans="1:5">
      <c r="A4" t="s" s="4">
        <v>290</v>
      </c>
      <c r="B4" t="n" s="19">
        <v>1.7</v>
      </c>
    </row>
    <row r="5" spans="1:5">
      <c r="A5" t="s" s="4">
        <v>291</v>
      </c>
    </row>
    <row r="6" spans="1:5">
      <c r="A6" t="s" s="3">
        <v>289</v>
      </c>
    </row>
    <row r="7" spans="1:5">
      <c r="A7" t="s" s="4">
        <v>292</v>
      </c>
      <c r="B7" t="n" s="19">
        <v>0.9</v>
      </c>
      <c r="C7" t="n" s="19">
        <v>3.4</v>
      </c>
      <c r="D7" t="n" s="19">
        <v>3.1</v>
      </c>
      <c r="E7" t="n" s="19">
        <v>3.4</v>
      </c>
    </row>
    <row r="8" spans="1:5">
      <c r="A8" t="s" s="4">
        <v>293</v>
      </c>
    </row>
    <row r="9" spans="1:5">
      <c r="A9" t="s" s="3">
        <v>289</v>
      </c>
    </row>
    <row r="10" spans="1:5">
      <c r="A10" t="s" s="4">
        <v>292</v>
      </c>
      <c r="B10" t="n" s="19">
        <v>1.4</v>
      </c>
      <c r="C10" t="n" s="19">
        <v>1.1</v>
      </c>
      <c r="D10" t="n" s="19">
        <v>1.4</v>
      </c>
      <c r="E10" t="n" s="19">
        <v>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94</v>
      </c>
      <c r="B1" t="s" s="2">
        <v>2</v>
      </c>
      <c r="C1" t="s" s="2">
        <v>23</v>
      </c>
    </row>
    <row r="2" spans="1:3">
      <c r="A2" t="s" s="3">
        <v>295</v>
      </c>
    </row>
    <row r="3" spans="1:3">
      <c r="A3" t="s" s="4">
        <v>296</v>
      </c>
      <c r="B3" t="n" s="7">
        <v>17745</v>
      </c>
    </row>
    <row r="4" spans="1:3">
      <c r="A4" t="s" s="4">
        <v>297</v>
      </c>
      <c r="B4" t="n" s="5">
        <v>-14</v>
      </c>
    </row>
    <row r="5" spans="1:3">
      <c r="A5" t="s" s="4">
        <v>298</v>
      </c>
      <c r="B5" t="n" s="5">
        <v>17731</v>
      </c>
    </row>
    <row r="6" spans="1:3">
      <c r="A6" t="s" s="4">
        <v>299</v>
      </c>
    </row>
    <row r="7" spans="1:3">
      <c r="A7" t="s" s="3">
        <v>295</v>
      </c>
    </row>
    <row r="8" spans="1:3">
      <c r="A8" t="s" s="4">
        <v>296</v>
      </c>
      <c r="B8" t="n" s="5">
        <v>13311</v>
      </c>
      <c r="C8" t="n" s="7">
        <v>16269</v>
      </c>
    </row>
    <row r="9" spans="1:3">
      <c r="A9" t="s" s="4">
        <v>297</v>
      </c>
      <c r="B9" t="n" s="5">
        <v>-7</v>
      </c>
      <c r="C9" t="n" s="5">
        <v>20</v>
      </c>
    </row>
    <row r="10" spans="1:3">
      <c r="A10" t="s" s="4">
        <v>298</v>
      </c>
      <c r="B10" t="n" s="5">
        <v>13304</v>
      </c>
      <c r="C10" t="n" s="7">
        <v>16289</v>
      </c>
    </row>
    <row r="11" spans="1:3">
      <c r="A11" t="s" s="4">
        <v>300</v>
      </c>
    </row>
    <row r="12" spans="1:3">
      <c r="A12" t="s" s="3">
        <v>295</v>
      </c>
    </row>
    <row r="13" spans="1:3">
      <c r="A13" t="s" s="4">
        <v>296</v>
      </c>
      <c r="B13" t="n" s="5">
        <v>4434</v>
      </c>
    </row>
    <row r="14" spans="1:3">
      <c r="A14" t="s" s="4">
        <v>297</v>
      </c>
      <c r="B14" t="n" s="5">
        <v>-7</v>
      </c>
    </row>
    <row r="15" spans="1:3">
      <c r="A15" t="s" s="4">
        <v>298</v>
      </c>
      <c r="B15" t="n" s="7">
        <v>44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01</v>
      </c>
      <c r="B1" t="s" s="2">
        <v>2</v>
      </c>
      <c r="C1" t="s" s="2">
        <v>23</v>
      </c>
    </row>
    <row r="2" spans="1:3">
      <c r="A2" t="s" s="3">
        <v>302</v>
      </c>
    </row>
    <row r="3" spans="1:3">
      <c r="A3" t="s" s="4">
        <v>303</v>
      </c>
      <c r="B3" t="n" s="7">
        <v>136777</v>
      </c>
      <c r="C3" t="n" s="7">
        <v>165210</v>
      </c>
    </row>
    <row r="4" spans="1:3">
      <c r="A4" t="s" s="3">
        <v>304</v>
      </c>
    </row>
    <row r="5" spans="1:3">
      <c r="A5" t="s" s="4">
        <v>305</v>
      </c>
      <c r="B5" t="n" s="5">
        <v>-97</v>
      </c>
      <c r="C5" t="n" s="5">
        <v>-97</v>
      </c>
    </row>
    <row r="6" spans="1:3">
      <c r="A6" t="s" s="4">
        <v>28</v>
      </c>
      <c r="B6" t="n" s="5">
        <v>136680</v>
      </c>
      <c r="C6" t="n" s="5">
        <v>165113</v>
      </c>
    </row>
    <row r="7" spans="1:3">
      <c r="A7" t="s" s="4">
        <v>306</v>
      </c>
    </row>
    <row r="8" spans="1:3">
      <c r="A8" t="s" s="3">
        <v>302</v>
      </c>
    </row>
    <row r="9" spans="1:3">
      <c r="A9" t="s" s="4">
        <v>303</v>
      </c>
      <c r="B9" t="n" s="5">
        <v>110757</v>
      </c>
      <c r="C9" t="n" s="5">
        <v>126874</v>
      </c>
    </row>
    <row r="10" spans="1:3">
      <c r="A10" t="s" s="4">
        <v>307</v>
      </c>
    </row>
    <row r="11" spans="1:3">
      <c r="A11" t="s" s="3">
        <v>302</v>
      </c>
    </row>
    <row r="12" spans="1:3">
      <c r="A12" t="s" s="4">
        <v>303</v>
      </c>
      <c r="B12" t="n" s="5">
        <v>3000</v>
      </c>
      <c r="C12" t="n" s="5">
        <v>4960</v>
      </c>
    </row>
    <row r="13" spans="1:3">
      <c r="A13" t="s" s="4">
        <v>308</v>
      </c>
    </row>
    <row r="14" spans="1:3">
      <c r="A14" t="s" s="3">
        <v>302</v>
      </c>
    </row>
    <row r="15" spans="1:3">
      <c r="A15" t="s" s="4">
        <v>303</v>
      </c>
      <c r="B15" t="n" s="5">
        <v>10458</v>
      </c>
      <c r="C15" t="n" s="5">
        <v>10187</v>
      </c>
    </row>
    <row r="16" spans="1:3">
      <c r="A16" t="s" s="4">
        <v>309</v>
      </c>
    </row>
    <row r="17" spans="1:3">
      <c r="A17" t="s" s="3">
        <v>302</v>
      </c>
    </row>
    <row r="18" spans="1:3">
      <c r="A18" t="s" s="4">
        <v>303</v>
      </c>
      <c r="B18" t="n" s="5">
        <v>1904</v>
      </c>
      <c r="C18" t="n" s="5">
        <v>2401</v>
      </c>
    </row>
    <row r="19" spans="1:3">
      <c r="A19" t="s" s="4">
        <v>310</v>
      </c>
    </row>
    <row r="20" spans="1:3">
      <c r="A20" t="s" s="3">
        <v>302</v>
      </c>
    </row>
    <row r="21" spans="1:3">
      <c r="A21" t="s" s="4">
        <v>303</v>
      </c>
      <c r="B21" t="n" s="7">
        <v>10658</v>
      </c>
      <c r="C21" t="n" s="7">
        <v>207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157937</v>
      </c>
      <c r="C4" t="n" s="7">
        <v>61748</v>
      </c>
      <c r="D4" t="n" s="7">
        <v>210678</v>
      </c>
      <c r="E4" t="n" s="7">
        <v>91763</v>
      </c>
    </row>
    <row r="5" spans="1:5">
      <c r="A5" t="s" s="4">
        <v>72</v>
      </c>
      <c r="B5" t="n" s="5">
        <v>28224</v>
      </c>
      <c r="C5" t="n" s="5">
        <v>23399</v>
      </c>
      <c r="D5" t="n" s="5">
        <v>55127</v>
      </c>
      <c r="E5" t="n" s="5">
        <v>48494</v>
      </c>
    </row>
    <row r="6" spans="1:5">
      <c r="A6" t="s" s="4">
        <v>73</v>
      </c>
      <c r="B6" t="n" s="5">
        <v>186161</v>
      </c>
      <c r="C6" t="n" s="5">
        <v>85147</v>
      </c>
      <c r="D6" t="n" s="5">
        <v>265805</v>
      </c>
      <c r="E6" t="n" s="5">
        <v>140257</v>
      </c>
    </row>
    <row r="7" spans="1:5">
      <c r="A7" t="s" s="3">
        <v>74</v>
      </c>
    </row>
    <row r="8" spans="1:5">
      <c r="A8" t="s" s="4">
        <v>75</v>
      </c>
      <c r="B8" t="n" s="5">
        <v>120789</v>
      </c>
      <c r="C8" t="n" s="5">
        <v>43967</v>
      </c>
      <c r="D8" t="n" s="5">
        <v>161545</v>
      </c>
      <c r="E8" t="n" s="5">
        <v>67939</v>
      </c>
    </row>
    <row r="9" spans="1:5">
      <c r="A9" t="s" s="4">
        <v>76</v>
      </c>
      <c r="B9" t="n" s="5">
        <v>15787</v>
      </c>
      <c r="C9" t="n" s="5">
        <v>12176</v>
      </c>
      <c r="D9" t="n" s="5">
        <v>30639</v>
      </c>
      <c r="E9" t="n" s="5">
        <v>25377</v>
      </c>
    </row>
    <row r="10" spans="1:5">
      <c r="A10" t="s" s="4">
        <v>77</v>
      </c>
      <c r="B10" t="n" s="5">
        <v>136576</v>
      </c>
      <c r="C10" t="n" s="5">
        <v>56143</v>
      </c>
      <c r="D10" t="n" s="5">
        <v>192184</v>
      </c>
      <c r="E10" t="n" s="5">
        <v>93316</v>
      </c>
    </row>
    <row r="11" spans="1:5">
      <c r="A11" t="s" s="4">
        <v>78</v>
      </c>
      <c r="B11" t="n" s="5">
        <v>49585</v>
      </c>
      <c r="C11" t="n" s="5">
        <v>29004</v>
      </c>
      <c r="D11" t="n" s="5">
        <v>73621</v>
      </c>
      <c r="E11" t="n" s="5">
        <v>46941</v>
      </c>
    </row>
    <row r="12" spans="1:5">
      <c r="A12" t="s" s="3">
        <v>79</v>
      </c>
    </row>
    <row r="13" spans="1:5">
      <c r="A13" t="s" s="4">
        <v>80</v>
      </c>
      <c r="B13" t="n" s="5">
        <v>20106</v>
      </c>
      <c r="C13" t="n" s="5">
        <v>24189</v>
      </c>
      <c r="D13" t="n" s="5">
        <v>42293</v>
      </c>
      <c r="E13" t="n" s="5">
        <v>46810</v>
      </c>
    </row>
    <row r="14" spans="1:5">
      <c r="A14" t="s" s="4">
        <v>81</v>
      </c>
      <c r="B14" t="n" s="5">
        <v>13412</v>
      </c>
      <c r="C14" t="n" s="5">
        <v>13259</v>
      </c>
      <c r="D14" t="n" s="5">
        <v>25964</v>
      </c>
      <c r="E14" t="n" s="5">
        <v>25035</v>
      </c>
    </row>
    <row r="15" spans="1:5">
      <c r="A15" t="s" s="4">
        <v>82</v>
      </c>
      <c r="B15" t="n" s="5">
        <v>6435</v>
      </c>
      <c r="C15" t="n" s="5">
        <v>5316</v>
      </c>
      <c r="D15" t="n" s="5">
        <v>12575</v>
      </c>
      <c r="E15" t="n" s="5">
        <v>10729</v>
      </c>
    </row>
    <row r="16" spans="1:5">
      <c r="A16" t="s" s="4">
        <v>83</v>
      </c>
      <c r="B16" t="n" s="5">
        <v>39953</v>
      </c>
      <c r="C16" t="n" s="5">
        <v>42764</v>
      </c>
      <c r="D16" t="n" s="5">
        <v>80832</v>
      </c>
      <c r="E16" t="n" s="5">
        <v>82574</v>
      </c>
    </row>
    <row r="17" spans="1:5">
      <c r="A17" t="s" s="4">
        <v>84</v>
      </c>
      <c r="B17" t="n" s="5">
        <v>9632</v>
      </c>
      <c r="C17" t="n" s="5">
        <v>-13760</v>
      </c>
      <c r="D17" t="n" s="5">
        <v>-7211</v>
      </c>
      <c r="E17" t="n" s="5">
        <v>-35633</v>
      </c>
    </row>
    <row r="18" spans="1:5">
      <c r="A18" t="s" s="4">
        <v>85</v>
      </c>
      <c r="B18" t="n" s="5">
        <v>-258</v>
      </c>
      <c r="C18" t="n" s="5">
        <v>-337</v>
      </c>
      <c r="D18" t="n" s="5">
        <v>486</v>
      </c>
      <c r="E18" t="n" s="5">
        <v>-983</v>
      </c>
    </row>
    <row r="19" spans="1:5">
      <c r="A19" t="s" s="4">
        <v>86</v>
      </c>
      <c r="B19" t="n" s="5">
        <v>413</v>
      </c>
      <c r="C19" t="n" s="5">
        <v>84</v>
      </c>
      <c r="D19" t="n" s="5">
        <v>777</v>
      </c>
      <c r="E19" t="n" s="5">
        <v>145</v>
      </c>
    </row>
    <row r="20" spans="1:5">
      <c r="A20" t="s" s="4">
        <v>87</v>
      </c>
      <c r="B20" t="n" s="5">
        <v>9787</v>
      </c>
      <c r="C20" t="n" s="5">
        <v>-14013</v>
      </c>
      <c r="D20" t="n" s="5">
        <v>-5948</v>
      </c>
      <c r="E20" t="n" s="5">
        <v>-36471</v>
      </c>
    </row>
    <row r="21" spans="1:5">
      <c r="A21" t="s" s="4">
        <v>88</v>
      </c>
      <c r="B21" t="n" s="5">
        <v>-4006</v>
      </c>
      <c r="C21" t="n" s="5">
        <v>7265</v>
      </c>
      <c r="D21" t="n" s="5">
        <v>2335</v>
      </c>
      <c r="E21" t="n" s="5">
        <v>16785</v>
      </c>
    </row>
    <row r="22" spans="1:5">
      <c r="A22" t="s" s="4">
        <v>89</v>
      </c>
      <c r="B22" t="n" s="7">
        <v>5781</v>
      </c>
      <c r="C22" t="n" s="7">
        <v>-6748</v>
      </c>
      <c r="D22" t="n" s="7">
        <v>-3613</v>
      </c>
      <c r="E22" t="n" s="7">
        <v>-19686</v>
      </c>
    </row>
    <row r="23" spans="1:5">
      <c r="A23" t="s" s="4">
        <v>90</v>
      </c>
      <c r="B23" t="n" s="8">
        <v>0.15</v>
      </c>
      <c r="C23" t="n" s="8">
        <v>-0.18</v>
      </c>
      <c r="D23" t="n" s="8">
        <v>-0.09</v>
      </c>
      <c r="E23" t="n" s="8">
        <v>-0.51</v>
      </c>
    </row>
    <row r="24" spans="1:5">
      <c r="A24" t="s" s="4">
        <v>91</v>
      </c>
      <c r="B24" t="n" s="8">
        <v>0.14</v>
      </c>
      <c r="C24" t="n" s="8">
        <v>-0.18</v>
      </c>
      <c r="D24" t="n" s="8">
        <v>-0.09</v>
      </c>
      <c r="E24" t="n" s="8">
        <v>-0.51</v>
      </c>
    </row>
    <row r="25" spans="1:5">
      <c r="A25" t="s" s="4">
        <v>92</v>
      </c>
      <c r="B25" t="n" s="5">
        <v>39104</v>
      </c>
      <c r="C25" t="n" s="5">
        <v>38509</v>
      </c>
      <c r="D25" t="n" s="5">
        <v>39053</v>
      </c>
      <c r="E25" t="n" s="5">
        <v>38414</v>
      </c>
    </row>
    <row r="26" spans="1:5">
      <c r="A26" t="s" s="4">
        <v>93</v>
      </c>
      <c r="B26" t="n" s="5">
        <v>40759</v>
      </c>
      <c r="C26" t="n" s="5">
        <v>38509</v>
      </c>
      <c r="D26" t="n" s="5">
        <v>39053</v>
      </c>
      <c r="E26" t="n" s="5">
        <v>38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t="s" s="1">
        <v>311</v>
      </c>
      <c r="B1" t="s" s="2">
        <v>312</v>
      </c>
      <c r="C1" t="s" s="2">
        <v>313</v>
      </c>
    </row>
    <row r="2" spans="1:3">
      <c r="A2" t="s" s="3">
        <v>302</v>
      </c>
    </row>
    <row r="3" spans="1:3">
      <c r="A3" t="s" s="4">
        <v>303</v>
      </c>
      <c r="B3" t="n" s="7">
        <v>136777</v>
      </c>
      <c r="C3" t="n" s="7">
        <v>165210</v>
      </c>
    </row>
    <row r="4" spans="1:3">
      <c r="A4" t="s" s="4">
        <v>314</v>
      </c>
    </row>
    <row r="5" spans="1:3">
      <c r="A5" t="s" s="3">
        <v>302</v>
      </c>
    </row>
    <row r="6" spans="1:3">
      <c r="A6" t="s" s="4">
        <v>303</v>
      </c>
      <c r="B6" t="n" s="7">
        <v>50000</v>
      </c>
      <c r="C6" t="n" s="7">
        <v>87000</v>
      </c>
    </row>
    <row r="7" spans="1:3">
      <c r="A7" t="s" s="4">
        <v>315</v>
      </c>
    </row>
    <row r="8" spans="1:3">
      <c r="A8" t="s" s="3">
        <v>302</v>
      </c>
    </row>
    <row r="9" spans="1:3">
      <c r="A9" t="s" s="4">
        <v>316</v>
      </c>
      <c r="B9" t="n" s="5">
        <v>1</v>
      </c>
      <c r="C9" t="n" s="5">
        <v>0</v>
      </c>
    </row>
    <row r="10" spans="1:3">
      <c r="A10" t="s" s="4">
        <v>317</v>
      </c>
      <c r="B10" t="s" s="4">
        <v>318</v>
      </c>
      <c r="C10" t="s" s="4">
        <v>319</v>
      </c>
    </row>
    <row r="11" spans="1:3">
      <c r="A11" t="s" s="4">
        <v>310</v>
      </c>
    </row>
    <row r="12" spans="1:3">
      <c r="A12" t="s" s="3">
        <v>302</v>
      </c>
    </row>
    <row r="13" spans="1:3">
      <c r="A13" t="s" s="4">
        <v>303</v>
      </c>
      <c r="B13" t="n" s="7">
        <v>10658</v>
      </c>
      <c r="C13" t="n" s="7">
        <v>20788</v>
      </c>
    </row>
    <row r="14" spans="1:3">
      <c r="A14" t="s" s="4">
        <v>320</v>
      </c>
    </row>
    <row r="15" spans="1:3">
      <c r="A15" t="s" s="3">
        <v>302</v>
      </c>
    </row>
    <row r="16" spans="1:3">
      <c r="A16" t="s" s="4">
        <v>303</v>
      </c>
      <c r="B16" t="n" s="7">
        <v>2700</v>
      </c>
      <c r="C16" t="n" s="7">
        <v>2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23</v>
      </c>
    </row>
    <row r="2" spans="1:3">
      <c r="A2" t="s" s="3">
        <v>160</v>
      </c>
    </row>
    <row r="3" spans="1:3">
      <c r="A3" t="s" s="4">
        <v>322</v>
      </c>
      <c r="B3" t="n" s="7">
        <v>46519</v>
      </c>
      <c r="C3" t="n" s="7">
        <v>53134</v>
      </c>
    </row>
    <row r="4" spans="1:3">
      <c r="A4" t="s" s="4">
        <v>323</v>
      </c>
      <c r="B4" t="n" s="5">
        <v>-9382</v>
      </c>
      <c r="C4" t="n" s="5">
        <v>-10717</v>
      </c>
    </row>
    <row r="5" spans="1:3">
      <c r="A5" t="s" s="4">
        <v>324</v>
      </c>
      <c r="B5" t="n" s="5">
        <v>37137</v>
      </c>
      <c r="C5" t="n" s="5">
        <v>42417</v>
      </c>
    </row>
    <row r="6" spans="1:3">
      <c r="A6" t="s" s="4">
        <v>325</v>
      </c>
      <c r="B6" t="n" s="5">
        <v>1266</v>
      </c>
      <c r="C6" t="n" s="5">
        <v>1253</v>
      </c>
    </row>
    <row r="7" spans="1:3">
      <c r="A7" t="s" s="4">
        <v>326</v>
      </c>
      <c r="B7" t="n" s="5">
        <v>-1812</v>
      </c>
      <c r="C7" t="n" s="5">
        <v>-2394</v>
      </c>
    </row>
    <row r="8" spans="1:3">
      <c r="A8" t="s" s="4">
        <v>327</v>
      </c>
      <c r="B8" t="n" s="5">
        <v>36591</v>
      </c>
      <c r="C8" t="n" s="5">
        <v>41276</v>
      </c>
    </row>
    <row r="9" spans="1:3">
      <c r="A9" t="s" s="4">
        <v>328</v>
      </c>
      <c r="B9" t="n" s="5">
        <v>-26133</v>
      </c>
      <c r="C9" t="n" s="5">
        <v>-31089</v>
      </c>
    </row>
    <row r="10" spans="1:3">
      <c r="A10" t="s" s="4">
        <v>329</v>
      </c>
      <c r="B10" t="n" s="5">
        <v>10458</v>
      </c>
      <c r="C10" t="n" s="7">
        <v>10187</v>
      </c>
    </row>
    <row r="11" spans="1:3">
      <c r="A11" t="s" s="3">
        <v>330</v>
      </c>
    </row>
    <row r="12" spans="1:3">
      <c r="A12" t="s" s="4">
        <v>331</v>
      </c>
      <c r="B12" t="n" s="5">
        <v>7156</v>
      </c>
    </row>
    <row r="13" spans="1:3">
      <c r="A13" t="n" s="5">
        <v>2016</v>
      </c>
      <c r="B13" t="n" s="5">
        <v>14314</v>
      </c>
    </row>
    <row r="14" spans="1:3">
      <c r="A14" t="n" s="5">
        <v>2017</v>
      </c>
      <c r="B14" t="n" s="5">
        <v>14314</v>
      </c>
    </row>
    <row r="15" spans="1:3">
      <c r="A15" t="n" s="5">
        <v>2018</v>
      </c>
      <c r="B15" t="n" s="5">
        <v>10735</v>
      </c>
    </row>
    <row r="16" spans="1:3">
      <c r="A16" t="s" s="4">
        <v>322</v>
      </c>
      <c r="B16" t="n" s="7">
        <v>465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332</v>
      </c>
      <c r="B1" t="s" s="2">
        <v>2</v>
      </c>
      <c r="C1" t="s" s="2">
        <v>23</v>
      </c>
    </row>
    <row r="2" spans="1:3">
      <c r="A2" t="s" s="3">
        <v>163</v>
      </c>
    </row>
    <row r="3" spans="1:3">
      <c r="A3" t="s" s="4">
        <v>333</v>
      </c>
      <c r="B3" t="n" s="7">
        <v>48607</v>
      </c>
      <c r="C3" t="n" s="7">
        <v>60851</v>
      </c>
    </row>
    <row r="4" spans="1:3">
      <c r="A4" t="s" s="4">
        <v>334</v>
      </c>
      <c r="B4" t="n" s="5">
        <v>61475</v>
      </c>
      <c r="C4" t="n" s="5">
        <v>46954</v>
      </c>
    </row>
    <row r="5" spans="1:3">
      <c r="A5" t="s" s="4">
        <v>335</v>
      </c>
      <c r="B5" t="n" s="5">
        <v>111115</v>
      </c>
      <c r="C5" t="n" s="5">
        <v>35827</v>
      </c>
    </row>
    <row r="6" spans="1:3">
      <c r="A6" t="s" s="4">
        <v>336</v>
      </c>
      <c r="B6" t="n" s="7">
        <v>221197</v>
      </c>
      <c r="C6" t="n" s="7">
        <v>1436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30"/>
  </cols>
  <sheetData>
    <row r="1" spans="1:6">
      <c r="A1" t="s" s="1">
        <v>337</v>
      </c>
      <c r="B1" t="s" s="2">
        <v>68</v>
      </c>
      <c r="D1" t="s" s="2">
        <v>1</v>
      </c>
    </row>
    <row r="2" spans="1:6">
      <c r="B2" t="s" s="2">
        <v>312</v>
      </c>
      <c r="C2" t="s" s="2">
        <v>338</v>
      </c>
      <c r="D2" t="s" s="2">
        <v>312</v>
      </c>
      <c r="E2" t="s" s="2">
        <v>338</v>
      </c>
      <c r="F2" t="s" s="2">
        <v>313</v>
      </c>
    </row>
    <row r="3" spans="1:6">
      <c r="A3" t="s" s="3">
        <v>339</v>
      </c>
    </row>
    <row r="4" spans="1:6">
      <c r="A4" t="s" s="4">
        <v>340</v>
      </c>
      <c r="B4" t="n" s="16">
        <v>97.59999999999999</v>
      </c>
      <c r="D4" t="n" s="16">
        <v>97.59999999999999</v>
      </c>
      <c r="F4" t="n" s="16">
        <v>35.3</v>
      </c>
    </row>
    <row r="5" spans="1:6">
      <c r="A5" t="s" s="4">
        <v>341</v>
      </c>
      <c r="B5" t="n" s="16">
        <v>0.5</v>
      </c>
      <c r="C5" t="n" s="16">
        <v>0.6</v>
      </c>
      <c r="D5" t="n" s="16">
        <v>0.5</v>
      </c>
      <c r="E5" t="n" s="7">
        <v>1</v>
      </c>
    </row>
    <row r="6" spans="1:6">
      <c r="A6" t="s" s="4">
        <v>342</v>
      </c>
    </row>
    <row r="7" spans="1:6">
      <c r="A7" t="s" s="3">
        <v>339</v>
      </c>
    </row>
    <row r="8" spans="1:6">
      <c r="A8" t="s" s="4">
        <v>343</v>
      </c>
      <c r="B8" t="n" s="5">
        <v>2</v>
      </c>
      <c r="D8" t="n" s="5">
        <v>2</v>
      </c>
      <c r="F8" t="n" s="5">
        <v>2</v>
      </c>
    </row>
    <row r="9" spans="1:6">
      <c r="A9" t="s" s="4">
        <v>344</v>
      </c>
      <c r="B9" t="n" s="16">
        <v>92.5</v>
      </c>
      <c r="D9" t="n" s="16">
        <v>92.5</v>
      </c>
      <c r="F9" t="n" s="16">
        <v>3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45</v>
      </c>
      <c r="B1" t="s" s="2">
        <v>2</v>
      </c>
      <c r="C1" t="s" s="2">
        <v>23</v>
      </c>
    </row>
    <row r="2" spans="1:3">
      <c r="A2" t="s" s="3">
        <v>46</v>
      </c>
    </row>
    <row r="3" spans="1:3">
      <c r="A3" t="s" s="4">
        <v>346</v>
      </c>
      <c r="B3" t="n" s="7">
        <v>109919</v>
      </c>
      <c r="C3" t="n" s="7">
        <v>113498</v>
      </c>
    </row>
    <row r="4" spans="1:3">
      <c r="A4" t="s" s="4">
        <v>347</v>
      </c>
      <c r="B4" t="n" s="5">
        <v>-36183</v>
      </c>
      <c r="C4" t="n" s="5">
        <v>-47588</v>
      </c>
    </row>
    <row r="5" spans="1:3">
      <c r="A5" t="s" s="4">
        <v>348</v>
      </c>
      <c r="B5" t="n" s="5">
        <v>73736</v>
      </c>
      <c r="C5" t="n" s="5">
        <v>65910</v>
      </c>
    </row>
    <row r="6" spans="1:3">
      <c r="A6" t="s" s="4">
        <v>349</v>
      </c>
    </row>
    <row r="7" spans="1:3">
      <c r="A7" t="s" s="3">
        <v>46</v>
      </c>
    </row>
    <row r="8" spans="1:3">
      <c r="A8" t="s" s="4">
        <v>346</v>
      </c>
      <c r="B8" t="n" s="5">
        <v>27547</v>
      </c>
      <c r="C8" t="n" s="5">
        <v>21152</v>
      </c>
    </row>
    <row r="9" spans="1:3">
      <c r="A9" t="s" s="4">
        <v>350</v>
      </c>
    </row>
    <row r="10" spans="1:3">
      <c r="A10" t="s" s="3">
        <v>46</v>
      </c>
    </row>
    <row r="11" spans="1:3">
      <c r="A11" t="s" s="4">
        <v>346</v>
      </c>
      <c r="B11" t="n" s="7">
        <v>82372</v>
      </c>
      <c r="C11" t="n" s="7">
        <v>92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23</v>
      </c>
    </row>
    <row r="2" spans="1:3">
      <c r="A2" t="s" s="3">
        <v>352</v>
      </c>
    </row>
    <row r="3" spans="1:3">
      <c r="A3" t="s" s="4">
        <v>165</v>
      </c>
      <c r="B3" t="n" s="7">
        <v>109919000</v>
      </c>
      <c r="C3" t="n" s="7">
        <v>113498000</v>
      </c>
    </row>
    <row r="4" spans="1:3">
      <c r="A4" t="s" s="4">
        <v>314</v>
      </c>
    </row>
    <row r="5" spans="1:3">
      <c r="A5" t="s" s="3">
        <v>352</v>
      </c>
    </row>
    <row r="6" spans="1:3">
      <c r="A6" t="s" s="4">
        <v>165</v>
      </c>
      <c r="B6" t="n" s="7">
        <v>60600000</v>
      </c>
      <c r="C6" t="n" s="7">
        <v>63800000</v>
      </c>
    </row>
    <row r="7" spans="1:3">
      <c r="A7" t="s" s="4">
        <v>353</v>
      </c>
    </row>
    <row r="8" spans="1:3">
      <c r="A8" t="s" s="3">
        <v>352</v>
      </c>
    </row>
    <row r="9" spans="1:3">
      <c r="A9" t="s" s="4">
        <v>354</v>
      </c>
      <c r="B9" t="n" s="5">
        <v>0</v>
      </c>
      <c r="C9" t="n" s="5">
        <v>0</v>
      </c>
    </row>
    <row r="10" spans="1:3">
      <c r="A10" t="s" s="4">
        <v>355</v>
      </c>
      <c r="B10" t="s" s="4">
        <v>319</v>
      </c>
      <c r="C10" t="s" s="4">
        <v>3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356</v>
      </c>
      <c r="B1" t="s" s="2">
        <v>68</v>
      </c>
      <c r="D1" t="s" s="2">
        <v>1</v>
      </c>
    </row>
    <row r="2" spans="1:5">
      <c r="B2" t="s" s="2">
        <v>2</v>
      </c>
      <c r="C2" t="s" s="2">
        <v>69</v>
      </c>
      <c r="D2" t="s" s="2">
        <v>2</v>
      </c>
      <c r="E2" t="s" s="2">
        <v>69</v>
      </c>
    </row>
    <row r="3" spans="1:5">
      <c r="A3" t="s" s="3">
        <v>211</v>
      </c>
    </row>
    <row r="4" spans="1:5">
      <c r="A4" t="s" s="4">
        <v>357</v>
      </c>
      <c r="B4" t="s" s="4">
        <v>358</v>
      </c>
      <c r="C4" t="s" s="4">
        <v>359</v>
      </c>
      <c r="D4" t="s" s="4">
        <v>360</v>
      </c>
      <c r="E4" t="s" s="4">
        <v>361</v>
      </c>
    </row>
    <row r="5" spans="1:5">
      <c r="A5" t="s" s="4">
        <v>362</v>
      </c>
      <c r="B5" t="s" s="4">
        <v>363</v>
      </c>
      <c r="C5" t="s" s="4">
        <v>363</v>
      </c>
      <c r="D5" t="s" s="4">
        <v>363</v>
      </c>
      <c r="E5" t="s" s="4">
        <v>363</v>
      </c>
    </row>
    <row r="6" spans="1:5">
      <c r="A6" t="s" s="4">
        <v>364</v>
      </c>
      <c r="B6" t="s" s="4">
        <v>365</v>
      </c>
      <c r="C6" t="s" s="4">
        <v>366</v>
      </c>
      <c r="D6" t="s" s="4">
        <v>365</v>
      </c>
      <c r="E6" t="s" s="4">
        <v>367</v>
      </c>
    </row>
    <row r="7" spans="1:5">
      <c r="A7" t="s" s="4">
        <v>368</v>
      </c>
      <c r="B7" t="s" s="4">
        <v>369</v>
      </c>
      <c r="C7" t="s" s="4">
        <v>369</v>
      </c>
      <c r="D7" t="s" s="4">
        <v>369</v>
      </c>
      <c r="E7" t="s" s="4">
        <v>369</v>
      </c>
    </row>
    <row r="8" spans="1:5">
      <c r="A8" t="s" s="4">
        <v>370</v>
      </c>
      <c r="B8" t="n" s="8">
        <v>11.38</v>
      </c>
      <c r="C8" t="n" s="8">
        <v>11.08</v>
      </c>
      <c r="D8" t="n" s="8">
        <v>11.49</v>
      </c>
      <c r="E8" t="n" s="8">
        <v>11.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4"/>
    <col customWidth="1" max="5" min="5" width="14"/>
  </cols>
  <sheetData>
    <row r="1" spans="1:5">
      <c r="A1" t="s" s="1">
        <v>371</v>
      </c>
      <c r="B1" t="s" s="2">
        <v>68</v>
      </c>
      <c r="D1" t="s" s="2">
        <v>1</v>
      </c>
    </row>
    <row r="2" spans="1:5">
      <c r="B2" t="s" s="2">
        <v>2</v>
      </c>
      <c r="C2" t="s" s="2">
        <v>69</v>
      </c>
      <c r="D2" t="s" s="2">
        <v>2</v>
      </c>
      <c r="E2" t="s" s="2">
        <v>69</v>
      </c>
    </row>
    <row r="3" spans="1:5">
      <c r="A3" t="s" s="3">
        <v>372</v>
      </c>
    </row>
    <row r="4" spans="1:5">
      <c r="A4" t="s" s="4">
        <v>373</v>
      </c>
      <c r="D4" t="n" s="5">
        <v>1930990</v>
      </c>
    </row>
    <row r="5" spans="1:5">
      <c r="A5" t="s" s="4">
        <v>374</v>
      </c>
      <c r="D5" t="n" s="5">
        <v>221400</v>
      </c>
    </row>
    <row r="6" spans="1:5">
      <c r="A6" t="s" s="4">
        <v>375</v>
      </c>
      <c r="B6" t="n" s="5">
        <v>-48613</v>
      </c>
      <c r="C6" t="n" s="5">
        <v>-28257</v>
      </c>
      <c r="D6" t="n" s="5">
        <v>-107620</v>
      </c>
      <c r="E6" t="n" s="5">
        <v>-171515</v>
      </c>
    </row>
    <row r="7" spans="1:5">
      <c r="A7" t="s" s="4">
        <v>376</v>
      </c>
      <c r="D7" t="n" s="5">
        <v>-22384</v>
      </c>
    </row>
    <row r="8" spans="1:5">
      <c r="A8" t="s" s="4">
        <v>377</v>
      </c>
      <c r="B8" t="n" s="5">
        <v>2022386</v>
      </c>
      <c r="D8" t="n" s="5">
        <v>2022386</v>
      </c>
    </row>
    <row r="9" spans="1:5">
      <c r="A9" t="s" s="4">
        <v>378</v>
      </c>
      <c r="B9" t="n" s="5">
        <v>1338921</v>
      </c>
      <c r="D9" t="n" s="5">
        <v>1338921</v>
      </c>
    </row>
    <row r="10" spans="1:5">
      <c r="A10" t="s" s="4">
        <v>379</v>
      </c>
      <c r="B10" t="n" s="5">
        <v>1730992</v>
      </c>
      <c r="D10" t="n" s="5">
        <v>1730992</v>
      </c>
    </row>
    <row r="11" spans="1:5">
      <c r="A11" t="s" s="3">
        <v>380</v>
      </c>
    </row>
    <row r="12" spans="1:5">
      <c r="A12" t="s" s="4">
        <v>381</v>
      </c>
      <c r="D12" t="n" s="8">
        <v>12.34</v>
      </c>
    </row>
    <row r="13" spans="1:5">
      <c r="A13" t="s" s="4">
        <v>382</v>
      </c>
      <c r="D13" t="n" s="20">
        <v>28.48</v>
      </c>
    </row>
    <row r="14" spans="1:5">
      <c r="A14" t="s" s="4">
        <v>383</v>
      </c>
      <c r="D14" t="n" s="20">
        <v>8.470000000000001</v>
      </c>
    </row>
    <row r="15" spans="1:5">
      <c r="A15" t="s" s="4">
        <v>384</v>
      </c>
      <c r="D15" t="n" s="20">
        <v>18.66</v>
      </c>
    </row>
    <row r="16" spans="1:5">
      <c r="A16" t="s" s="4">
        <v>385</v>
      </c>
      <c r="B16" t="n" s="8">
        <v>14.24</v>
      </c>
      <c r="D16" t="n" s="20">
        <v>14.24</v>
      </c>
    </row>
    <row r="17" spans="1:5">
      <c r="A17" t="s" s="4">
        <v>386</v>
      </c>
      <c r="B17" t="n" s="8">
        <v>9.51</v>
      </c>
      <c r="D17" t="n" s="8">
        <v>9.51</v>
      </c>
    </row>
    <row r="18" spans="1:5">
      <c r="A18" t="s" s="3">
        <v>387</v>
      </c>
    </row>
    <row r="19" spans="1:5">
      <c r="A19" t="s" s="4">
        <v>388</v>
      </c>
      <c r="D19" t="s" s="4">
        <v>389</v>
      </c>
    </row>
    <row r="20" spans="1:5">
      <c r="A20" t="s" s="4">
        <v>390</v>
      </c>
      <c r="D20" t="s" s="4">
        <v>3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10"/>
  </cols>
  <sheetData>
    <row r="1" spans="1:2">
      <c r="A1" t="s" s="1">
        <v>392</v>
      </c>
      <c r="B1" t="s" s="2">
        <v>336</v>
      </c>
    </row>
    <row r="2" spans="1:2">
      <c r="A2" t="s" s="3">
        <v>393</v>
      </c>
    </row>
    <row r="3" spans="1:2">
      <c r="A3" t="s" s="4">
        <v>373</v>
      </c>
      <c r="B3" t="n" s="5">
        <v>1850602</v>
      </c>
    </row>
    <row r="4" spans="1:2">
      <c r="A4" t="s" s="4">
        <v>394</v>
      </c>
      <c r="B4" t="n" s="5">
        <v>45175</v>
      </c>
    </row>
    <row r="5" spans="1:2">
      <c r="A5" t="s" s="4">
        <v>395</v>
      </c>
      <c r="B5" t="n" s="5">
        <v>-156048</v>
      </c>
    </row>
    <row r="6" spans="1:2">
      <c r="A6" t="s" s="4">
        <v>396</v>
      </c>
      <c r="B6" t="n" s="5">
        <v>-104472</v>
      </c>
    </row>
    <row r="7" spans="1:2">
      <c r="A7" t="s" s="4">
        <v>377</v>
      </c>
      <c r="B7" t="n" s="5">
        <v>1635257</v>
      </c>
    </row>
    <row r="8" spans="1:2">
      <c r="A8" t="s" s="3">
        <v>397</v>
      </c>
    </row>
    <row r="9" spans="1:2">
      <c r="A9" t="s" s="4">
        <v>381</v>
      </c>
      <c r="B9" t="n" s="8">
        <v>17.68</v>
      </c>
    </row>
    <row r="10" spans="1:2">
      <c r="A10" t="s" s="4">
        <v>398</v>
      </c>
      <c r="B10" t="n" s="20">
        <v>30.44</v>
      </c>
    </row>
    <row r="11" spans="1:2">
      <c r="A11" t="s" s="4">
        <v>399</v>
      </c>
      <c r="B11" t="n" s="20">
        <v>16.53</v>
      </c>
    </row>
    <row r="12" spans="1:2">
      <c r="A12" t="s" s="4">
        <v>400</v>
      </c>
      <c r="B12" t="n" s="20">
        <v>25.8</v>
      </c>
    </row>
    <row r="13" spans="1:2">
      <c r="A13" t="s" s="4">
        <v>385</v>
      </c>
      <c r="B13" t="n" s="8">
        <v>17.63</v>
      </c>
    </row>
    <row r="14" spans="1:2">
      <c r="A14" t="s" s="4">
        <v>401</v>
      </c>
    </row>
    <row r="15" spans="1:2">
      <c r="A15" t="s" s="3">
        <v>393</v>
      </c>
    </row>
    <row r="16" spans="1:2">
      <c r="A16" t="s" s="4">
        <v>373</v>
      </c>
      <c r="B16" t="n" s="5">
        <v>1033602</v>
      </c>
    </row>
    <row r="17" spans="1:2">
      <c r="A17" t="s" s="4">
        <v>394</v>
      </c>
      <c r="B17" t="n" s="5">
        <v>45175</v>
      </c>
    </row>
    <row r="18" spans="1:2">
      <c r="A18" t="s" s="4">
        <v>395</v>
      </c>
      <c r="B18" t="n" s="5">
        <v>-25048</v>
      </c>
    </row>
    <row r="19" spans="1:2">
      <c r="A19" t="s" s="4">
        <v>396</v>
      </c>
      <c r="B19" t="n" s="5">
        <v>-104472</v>
      </c>
    </row>
    <row r="20" spans="1:2">
      <c r="A20" t="s" s="4">
        <v>377</v>
      </c>
      <c r="B20" t="n" s="5">
        <v>949257</v>
      </c>
    </row>
    <row r="21" spans="1:2">
      <c r="A21" t="s" s="3">
        <v>397</v>
      </c>
    </row>
    <row r="22" spans="1:2">
      <c r="A22" t="s" s="4">
        <v>381</v>
      </c>
      <c r="B22" t="n" s="8">
        <v>19.48</v>
      </c>
    </row>
    <row r="23" spans="1:2">
      <c r="A23" t="s" s="4">
        <v>398</v>
      </c>
      <c r="B23" t="n" s="20">
        <v>30.44</v>
      </c>
    </row>
    <row r="24" spans="1:2">
      <c r="A24" t="s" s="4">
        <v>399</v>
      </c>
      <c r="B24" t="n" s="20">
        <v>22.37</v>
      </c>
    </row>
    <row r="25" spans="1:2">
      <c r="A25" t="s" s="4">
        <v>400</v>
      </c>
      <c r="B25" t="n" s="20">
        <v>25.8</v>
      </c>
    </row>
    <row r="26" spans="1:2">
      <c r="A26" t="s" s="4">
        <v>385</v>
      </c>
      <c r="B26" t="n" s="8">
        <v>19.23</v>
      </c>
    </row>
    <row r="27" spans="1:2">
      <c r="A27" t="s" s="4">
        <v>293</v>
      </c>
    </row>
    <row r="28" spans="1:2">
      <c r="A28" t="s" s="3">
        <v>393</v>
      </c>
    </row>
    <row r="29" spans="1:2">
      <c r="A29" t="s" s="4">
        <v>373</v>
      </c>
      <c r="B29" t="n" s="5">
        <v>817000</v>
      </c>
    </row>
    <row r="30" spans="1:2">
      <c r="A30" t="s" s="4">
        <v>394</v>
      </c>
      <c r="B30" t="n" s="5">
        <v>0</v>
      </c>
    </row>
    <row r="31" spans="1:2">
      <c r="A31" t="s" s="4">
        <v>395</v>
      </c>
      <c r="B31" t="n" s="5">
        <v>-131000</v>
      </c>
    </row>
    <row r="32" spans="1:2">
      <c r="A32" t="s" s="4">
        <v>396</v>
      </c>
      <c r="B32" t="n" s="5">
        <v>0</v>
      </c>
    </row>
    <row r="33" spans="1:2">
      <c r="A33" t="s" s="4">
        <v>377</v>
      </c>
      <c r="B33" t="n" s="5">
        <v>686000</v>
      </c>
    </row>
    <row r="34" spans="1:2">
      <c r="A34" t="s" s="3">
        <v>397</v>
      </c>
    </row>
    <row r="35" spans="1:2">
      <c r="A35" t="s" s="4">
        <v>381</v>
      </c>
      <c r="B35" t="n" s="8">
        <v>15.41</v>
      </c>
    </row>
    <row r="36" spans="1:2">
      <c r="A36" t="s" s="4">
        <v>398</v>
      </c>
      <c r="B36" t="n" s="5">
        <v>0</v>
      </c>
    </row>
    <row r="37" spans="1:2">
      <c r="A37" t="s" s="4">
        <v>399</v>
      </c>
      <c r="B37" t="n" s="20">
        <v>15.41</v>
      </c>
    </row>
    <row r="38" spans="1:2">
      <c r="A38" t="s" s="4">
        <v>400</v>
      </c>
      <c r="B38" t="n" s="5">
        <v>0</v>
      </c>
    </row>
    <row r="39" spans="1:2">
      <c r="A39" t="s" s="4">
        <v>385</v>
      </c>
      <c r="B39" t="n" s="8">
        <v>15.42</v>
      </c>
    </row>
    <row r="40" spans="1:2">
      <c r="A40" t="s" s="4">
        <v>373</v>
      </c>
      <c r="B40" t="n" s="5">
        <v>0</v>
      </c>
    </row>
    <row r="41" spans="1:2">
      <c r="A41" t="s" s="4">
        <v>394</v>
      </c>
      <c r="B41" t="n" s="5">
        <v>855300</v>
      </c>
    </row>
    <row r="42" spans="1:2">
      <c r="A42" t="s" s="4">
        <v>395</v>
      </c>
      <c r="B42" t="n" s="5">
        <v>-3000</v>
      </c>
    </row>
    <row r="43" spans="1:2">
      <c r="A43" t="s" s="4">
        <v>396</v>
      </c>
      <c r="B43" t="n" s="5">
        <v>0</v>
      </c>
    </row>
    <row r="44" spans="1:2">
      <c r="A44" t="s" s="4">
        <v>377</v>
      </c>
      <c r="B44" t="n" s="5">
        <v>852300</v>
      </c>
    </row>
    <row r="45" spans="1:2">
      <c r="A45" t="s" s="4">
        <v>381</v>
      </c>
      <c r="B45" t="n" s="7">
        <v>0</v>
      </c>
    </row>
    <row r="46" spans="1:2">
      <c r="A46" t="s" s="4">
        <v>398</v>
      </c>
      <c r="B46" t="n" s="20">
        <v>30.22</v>
      </c>
    </row>
    <row r="47" spans="1:2">
      <c r="A47" t="s" s="4">
        <v>399</v>
      </c>
      <c r="B47" t="n" s="20">
        <v>31.02</v>
      </c>
    </row>
    <row r="48" spans="1:2">
      <c r="A48" t="s" s="4">
        <v>400</v>
      </c>
      <c r="B48" t="n" s="5">
        <v>0</v>
      </c>
    </row>
    <row r="49" spans="1:2">
      <c r="A49" t="s" s="4">
        <v>385</v>
      </c>
      <c r="B49" t="n" s="8">
        <v>30.22</v>
      </c>
    </row>
    <row r="50" spans="1:2">
      <c r="A50" t="s" s="4">
        <v>401</v>
      </c>
    </row>
    <row r="51" spans="1:2">
      <c r="A51" t="s" s="3">
        <v>393</v>
      </c>
    </row>
    <row r="52" spans="1:2">
      <c r="A52" t="s" s="4">
        <v>373</v>
      </c>
      <c r="B52" t="n" s="5">
        <v>0</v>
      </c>
    </row>
    <row r="53" spans="1:2">
      <c r="A53" t="s" s="4">
        <v>394</v>
      </c>
      <c r="B53" t="n" s="5">
        <v>156000</v>
      </c>
    </row>
    <row r="54" spans="1:2">
      <c r="A54" t="s" s="4">
        <v>395</v>
      </c>
      <c r="B54" t="n" s="5">
        <v>-3000</v>
      </c>
    </row>
    <row r="55" spans="1:2">
      <c r="A55" t="s" s="4">
        <v>396</v>
      </c>
      <c r="B55" t="n" s="5">
        <v>0</v>
      </c>
    </row>
    <row r="56" spans="1:2">
      <c r="A56" t="s" s="4">
        <v>377</v>
      </c>
      <c r="B56" t="n" s="5">
        <v>153000</v>
      </c>
    </row>
    <row r="57" spans="1:2">
      <c r="A57" t="s" s="3">
        <v>397</v>
      </c>
    </row>
    <row r="58" spans="1:2">
      <c r="A58" t="s" s="4">
        <v>381</v>
      </c>
      <c r="B58" t="n" s="7">
        <v>0</v>
      </c>
    </row>
    <row r="59" spans="1:2">
      <c r="A59" t="s" s="4">
        <v>398</v>
      </c>
      <c r="B59" t="n" s="20">
        <v>31.02</v>
      </c>
    </row>
    <row r="60" spans="1:2">
      <c r="A60" t="s" s="4">
        <v>399</v>
      </c>
      <c r="B60" t="n" s="20">
        <v>31.02</v>
      </c>
    </row>
    <row r="61" spans="1:2">
      <c r="A61" t="s" s="4">
        <v>400</v>
      </c>
      <c r="B61" t="n" s="5">
        <v>0</v>
      </c>
    </row>
    <row r="62" spans="1:2">
      <c r="A62" t="s" s="4">
        <v>385</v>
      </c>
      <c r="B62" t="n" s="8">
        <v>31.02</v>
      </c>
    </row>
    <row r="63" spans="1:2">
      <c r="A63" t="s" s="4">
        <v>293</v>
      </c>
    </row>
    <row r="64" spans="1:2">
      <c r="A64" t="s" s="3">
        <v>393</v>
      </c>
    </row>
    <row r="65" spans="1:2">
      <c r="A65" t="s" s="4">
        <v>373</v>
      </c>
      <c r="B65" t="n" s="5">
        <v>0</v>
      </c>
    </row>
    <row r="66" spans="1:2">
      <c r="A66" t="s" s="4">
        <v>394</v>
      </c>
      <c r="B66" t="n" s="5">
        <v>699300</v>
      </c>
    </row>
    <row r="67" spans="1:2">
      <c r="A67" t="s" s="4">
        <v>395</v>
      </c>
      <c r="B67" t="n" s="5">
        <v>0</v>
      </c>
    </row>
    <row r="68" spans="1:2">
      <c r="A68" t="s" s="4">
        <v>396</v>
      </c>
      <c r="B68" t="n" s="5">
        <v>0</v>
      </c>
    </row>
    <row r="69" spans="1:2">
      <c r="A69" t="s" s="4">
        <v>377</v>
      </c>
      <c r="B69" t="n" s="5">
        <v>699300</v>
      </c>
    </row>
    <row r="70" spans="1:2">
      <c r="A70" t="s" s="3">
        <v>397</v>
      </c>
    </row>
    <row r="71" spans="1:2">
      <c r="A71" t="s" s="4">
        <v>381</v>
      </c>
      <c r="B71" t="n" s="7">
        <v>0</v>
      </c>
    </row>
    <row r="72" spans="1:2">
      <c r="A72" t="s" s="4">
        <v>398</v>
      </c>
      <c r="B72" t="n" s="20">
        <v>30.04</v>
      </c>
    </row>
    <row r="73" spans="1:2">
      <c r="A73" t="s" s="4">
        <v>399</v>
      </c>
      <c r="B73" t="n" s="5">
        <v>0</v>
      </c>
    </row>
    <row r="74" spans="1:2">
      <c r="A74" t="s" s="4">
        <v>400</v>
      </c>
      <c r="B74" t="n" s="5">
        <v>0</v>
      </c>
    </row>
    <row r="75" spans="1:2">
      <c r="A75" t="s" s="4">
        <v>385</v>
      </c>
      <c r="B75" t="n" s="8">
        <v>30.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2</v>
      </c>
      <c r="B1" t="s" s="2">
        <v>68</v>
      </c>
      <c r="D1" t="s" s="2">
        <v>1</v>
      </c>
    </row>
    <row r="2" spans="1:5">
      <c r="B2" t="s" s="2">
        <v>2</v>
      </c>
      <c r="C2" t="s" s="2">
        <v>69</v>
      </c>
      <c r="D2" t="s" s="2">
        <v>2</v>
      </c>
      <c r="E2" t="s" s="2">
        <v>69</v>
      </c>
    </row>
    <row r="3" spans="1:5">
      <c r="A3" t="s" s="3">
        <v>403</v>
      </c>
    </row>
    <row r="4" spans="1:5">
      <c r="A4" t="s" s="4">
        <v>404</v>
      </c>
      <c r="B4" t="n" s="7">
        <v>2754</v>
      </c>
      <c r="C4" t="n" s="7">
        <v>2878</v>
      </c>
      <c r="D4" t="n" s="7">
        <v>5927</v>
      </c>
      <c r="E4" t="n" s="7">
        <v>5400</v>
      </c>
    </row>
    <row r="5" spans="1:5">
      <c r="A5" t="s" s="4">
        <v>405</v>
      </c>
    </row>
    <row r="6" spans="1:5">
      <c r="A6" t="s" s="3">
        <v>403</v>
      </c>
    </row>
    <row r="7" spans="1:5">
      <c r="A7" t="s" s="4">
        <v>404</v>
      </c>
      <c r="B7" t="n" s="5">
        <v>78</v>
      </c>
      <c r="C7" t="n" s="5">
        <v>57</v>
      </c>
      <c r="D7" t="n" s="5">
        <v>148</v>
      </c>
      <c r="E7" t="n" s="5">
        <v>109</v>
      </c>
    </row>
    <row r="8" spans="1:5">
      <c r="A8" t="s" s="4">
        <v>406</v>
      </c>
    </row>
    <row r="9" spans="1:5">
      <c r="A9" t="s" s="3">
        <v>403</v>
      </c>
    </row>
    <row r="10" spans="1:5">
      <c r="A10" t="s" s="4">
        <v>404</v>
      </c>
      <c r="B10" t="n" s="5">
        <v>73</v>
      </c>
      <c r="C10" t="n" s="5">
        <v>62</v>
      </c>
      <c r="D10" t="n" s="5">
        <v>139</v>
      </c>
      <c r="E10" t="n" s="5">
        <v>131</v>
      </c>
    </row>
    <row r="11" spans="1:5">
      <c r="A11" t="s" s="4">
        <v>407</v>
      </c>
    </row>
    <row r="12" spans="1:5">
      <c r="A12" t="s" s="3">
        <v>403</v>
      </c>
    </row>
    <row r="13" spans="1:5">
      <c r="A13" t="s" s="4">
        <v>404</v>
      </c>
      <c r="B13" t="n" s="5">
        <v>978</v>
      </c>
      <c r="C13" t="n" s="5">
        <v>762</v>
      </c>
      <c r="D13" t="n" s="5">
        <v>1851</v>
      </c>
      <c r="E13" t="n" s="5">
        <v>1523</v>
      </c>
    </row>
    <row r="14" spans="1:5">
      <c r="A14" t="s" s="4">
        <v>408</v>
      </c>
    </row>
    <row r="15" spans="1:5">
      <c r="A15" t="s" s="3">
        <v>403</v>
      </c>
    </row>
    <row r="16" spans="1:5">
      <c r="A16" t="s" s="4">
        <v>404</v>
      </c>
      <c r="B16" t="n" s="5">
        <v>514</v>
      </c>
      <c r="C16" t="n" s="5">
        <v>1065</v>
      </c>
      <c r="D16" t="n" s="5">
        <v>1452</v>
      </c>
      <c r="E16" t="n" s="5">
        <v>1816</v>
      </c>
    </row>
    <row r="17" spans="1:5">
      <c r="A17" t="s" s="4">
        <v>409</v>
      </c>
    </row>
    <row r="18" spans="1:5">
      <c r="A18" t="s" s="3">
        <v>403</v>
      </c>
    </row>
    <row r="19" spans="1:5">
      <c r="A19" t="s" s="4">
        <v>404</v>
      </c>
      <c r="B19" t="n" s="7">
        <v>1111</v>
      </c>
      <c r="C19" t="n" s="7">
        <v>932</v>
      </c>
      <c r="D19" t="n" s="7">
        <v>2337</v>
      </c>
      <c r="E19" t="n" s="7">
        <v>1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68</v>
      </c>
      <c r="D1" t="s" s="2">
        <v>1</v>
      </c>
    </row>
    <row r="2" spans="1:5">
      <c r="B2" t="s" s="2">
        <v>2</v>
      </c>
      <c r="C2" t="s" s="2">
        <v>69</v>
      </c>
      <c r="D2" t="s" s="2">
        <v>2</v>
      </c>
      <c r="E2" t="s" s="2">
        <v>69</v>
      </c>
    </row>
    <row r="3" spans="1:5">
      <c r="A3" t="s" s="3">
        <v>95</v>
      </c>
    </row>
    <row r="4" spans="1:5">
      <c r="A4" t="s" s="4">
        <v>89</v>
      </c>
      <c r="B4" t="n" s="7">
        <v>5781</v>
      </c>
      <c r="C4" t="n" s="7">
        <v>-6748</v>
      </c>
      <c r="D4" t="n" s="7">
        <v>-3613</v>
      </c>
      <c r="E4" t="n" s="7">
        <v>-19686</v>
      </c>
    </row>
    <row r="5" spans="1:5">
      <c r="A5" t="s" s="3">
        <v>96</v>
      </c>
    </row>
    <row r="6" spans="1:5">
      <c r="A6" t="s" s="4">
        <v>97</v>
      </c>
      <c r="B6" t="n" s="5">
        <v>-6</v>
      </c>
      <c r="C6" t="n" s="5">
        <v>22</v>
      </c>
      <c r="D6" t="n" s="5">
        <v>-20</v>
      </c>
      <c r="E6" t="n" s="5">
        <v>26</v>
      </c>
    </row>
    <row r="7" spans="1:5">
      <c r="A7" t="s" s="4">
        <v>98</v>
      </c>
      <c r="B7" t="n" s="5">
        <v>-170</v>
      </c>
      <c r="C7" t="n" s="5">
        <v>-568</v>
      </c>
      <c r="D7" t="n" s="5">
        <v>313</v>
      </c>
      <c r="E7" t="n" s="5">
        <v>-545</v>
      </c>
    </row>
    <row r="8" spans="1:5">
      <c r="A8" t="s" s="4">
        <v>99</v>
      </c>
      <c r="B8" t="n" s="5">
        <v>-3409</v>
      </c>
      <c r="C8" t="n" s="5">
        <v>-792</v>
      </c>
      <c r="D8" t="n" s="5">
        <v>911</v>
      </c>
      <c r="E8" t="n" s="5">
        <v>-1120</v>
      </c>
    </row>
    <row r="9" spans="1:5">
      <c r="A9" t="s" s="4">
        <v>100</v>
      </c>
      <c r="B9" t="n" s="5">
        <v>-1</v>
      </c>
      <c r="C9" t="n" s="5">
        <v>-517</v>
      </c>
      <c r="D9" t="n" s="5">
        <v>-71</v>
      </c>
      <c r="E9" t="n" s="5">
        <v>-497</v>
      </c>
    </row>
    <row r="10" spans="1:5">
      <c r="A10" t="s" s="4">
        <v>101</v>
      </c>
      <c r="B10" t="n" s="5">
        <v>-3586</v>
      </c>
      <c r="C10" t="n" s="5">
        <v>-1855</v>
      </c>
      <c r="D10" t="n" s="5">
        <v>1133</v>
      </c>
      <c r="E10" t="n" s="5">
        <v>-2136</v>
      </c>
    </row>
    <row r="11" spans="1:5">
      <c r="A11" t="s" s="4">
        <v>102</v>
      </c>
      <c r="B11" t="n" s="7">
        <v>2195</v>
      </c>
      <c r="C11" t="n" s="7">
        <v>-8603</v>
      </c>
      <c r="D11" t="n" s="7">
        <v>-2480</v>
      </c>
      <c r="E11" t="n" s="7">
        <v>-218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t="s" s="1">
        <v>410</v>
      </c>
      <c r="B1" t="s" s="2">
        <v>68</v>
      </c>
      <c r="D1" t="s" s="2">
        <v>1</v>
      </c>
    </row>
    <row r="2" spans="1:5">
      <c r="B2" t="s" s="2">
        <v>2</v>
      </c>
      <c r="C2" t="s" s="2">
        <v>69</v>
      </c>
      <c r="D2" t="s" s="2">
        <v>2</v>
      </c>
      <c r="E2" t="s" s="2">
        <v>69</v>
      </c>
    </row>
    <row r="3" spans="1:5">
      <c r="A3" t="s" s="3">
        <v>411</v>
      </c>
    </row>
    <row r="4" spans="1:5">
      <c r="A4" t="s" s="4">
        <v>412</v>
      </c>
      <c r="D4" t="s" s="4">
        <v>413</v>
      </c>
    </row>
    <row r="5" spans="1:5">
      <c r="A5" t="s" s="4">
        <v>414</v>
      </c>
      <c r="D5" t="s" s="4">
        <v>415</v>
      </c>
    </row>
    <row r="6" spans="1:5">
      <c r="A6" t="s" s="4">
        <v>416</v>
      </c>
      <c r="D6" t="s" s="4">
        <v>417</v>
      </c>
    </row>
    <row r="7" spans="1:5">
      <c r="A7" t="s" s="4">
        <v>418</v>
      </c>
      <c r="B7" t="s" s="4">
        <v>415</v>
      </c>
      <c r="D7" t="s" s="4">
        <v>415</v>
      </c>
    </row>
    <row r="8" spans="1:5">
      <c r="A8" t="s" s="4">
        <v>419</v>
      </c>
      <c r="D8" t="s" s="4">
        <v>369</v>
      </c>
    </row>
    <row r="9" spans="1:5">
      <c r="A9" t="s" s="4">
        <v>420</v>
      </c>
      <c r="B9" t="n" s="16">
        <v>30.9</v>
      </c>
      <c r="D9" t="n" s="16">
        <v>30.9</v>
      </c>
    </row>
    <row r="10" spans="1:5">
      <c r="A10" t="s" s="4">
        <v>421</v>
      </c>
      <c r="B10" t="n" s="16">
        <v>26.8</v>
      </c>
      <c r="D10" t="n" s="16">
        <v>26.8</v>
      </c>
    </row>
    <row r="11" spans="1:5">
      <c r="A11" t="s" s="4">
        <v>375</v>
      </c>
      <c r="B11" t="n" s="5">
        <v>48613</v>
      </c>
      <c r="C11" t="n" s="5">
        <v>28257</v>
      </c>
      <c r="D11" t="n" s="5">
        <v>107620</v>
      </c>
      <c r="E11" t="n" s="5">
        <v>171515</v>
      </c>
    </row>
    <row r="12" spans="1:5">
      <c r="A12" t="s" s="4">
        <v>422</v>
      </c>
      <c r="B12" t="n" s="16">
        <v>0.9</v>
      </c>
      <c r="C12" t="n" s="16">
        <v>0.6</v>
      </c>
      <c r="D12" t="n" s="16">
        <v>2.6</v>
      </c>
      <c r="E12" t="n" s="16">
        <v>4.9</v>
      </c>
    </row>
    <row r="13" spans="1:5">
      <c r="A13" t="s" s="4">
        <v>423</v>
      </c>
      <c r="B13" t="s" s="4">
        <v>415</v>
      </c>
      <c r="D13" t="s" s="4">
        <v>415</v>
      </c>
    </row>
    <row r="14" spans="1:5">
      <c r="A14" t="s" s="4">
        <v>424</v>
      </c>
      <c r="B14" t="n" s="16">
        <v>2.6</v>
      </c>
      <c r="C14" t="n" s="16">
        <v>5.8</v>
      </c>
      <c r="D14" t="n" s="16">
        <v>3.1</v>
      </c>
      <c r="E14" t="n" s="7">
        <v>7</v>
      </c>
    </row>
    <row r="15" spans="1:5">
      <c r="A15" t="s" s="4">
        <v>425</v>
      </c>
      <c r="B15" t="n" s="19">
        <v>50.4</v>
      </c>
      <c r="D15" t="n" s="19">
        <v>50.4</v>
      </c>
    </row>
    <row r="16" spans="1:5">
      <c r="A16" t="s" s="4">
        <v>426</v>
      </c>
      <c r="B16" t="n" s="19">
        <v>31.4</v>
      </c>
      <c r="D16" t="n" s="19">
        <v>31.4</v>
      </c>
    </row>
    <row r="17" spans="1:5">
      <c r="A17" t="s" s="4">
        <v>427</v>
      </c>
      <c r="B17" t="n" s="7">
        <v>19</v>
      </c>
      <c r="D17" t="n" s="7">
        <v>19</v>
      </c>
    </row>
    <row r="18" spans="1:5">
      <c r="A18" t="s" s="4">
        <v>428</v>
      </c>
      <c r="D18" t="s" s="4">
        <v>429</v>
      </c>
    </row>
    <row r="19" spans="1:5">
      <c r="A19" t="s" s="4">
        <v>430</v>
      </c>
      <c r="B19" t="n" s="5">
        <v>12500</v>
      </c>
      <c r="D19" t="n" s="5">
        <v>12500</v>
      </c>
    </row>
    <row r="20" spans="1:5">
      <c r="A20" t="s" s="4">
        <v>431</v>
      </c>
    </row>
    <row r="21" spans="1:5">
      <c r="A21" t="s" s="3">
        <v>411</v>
      </c>
    </row>
    <row r="22" spans="1:5">
      <c r="A22" t="s" s="4">
        <v>432</v>
      </c>
      <c r="D22" t="n" s="5">
        <v>2020</v>
      </c>
    </row>
    <row r="23" spans="1:5">
      <c r="A23" t="s" s="4">
        <v>433</v>
      </c>
      <c r="D23" t="n" s="5">
        <v>2017</v>
      </c>
    </row>
    <row r="24" spans="1:5">
      <c r="A24" t="s" s="4">
        <v>434</v>
      </c>
    </row>
    <row r="25" spans="1:5">
      <c r="A25" t="s" s="3">
        <v>411</v>
      </c>
    </row>
    <row r="26" spans="1:5">
      <c r="A26" t="s" s="4">
        <v>432</v>
      </c>
      <c r="D26" t="n" s="5">
        <v>2017</v>
      </c>
    </row>
    <row r="27" spans="1:5">
      <c r="A27" t="s" s="4">
        <v>433</v>
      </c>
      <c r="D27" t="n" s="5">
        <v>20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t="s" s="1">
        <v>435</v>
      </c>
      <c r="B1" t="s" s="2">
        <v>68</v>
      </c>
      <c r="D1" t="s" s="2">
        <v>1</v>
      </c>
    </row>
    <row r="2" spans="1:5">
      <c r="B2" t="s" s="2">
        <v>2</v>
      </c>
      <c r="C2" t="s" s="2">
        <v>69</v>
      </c>
      <c r="D2" t="s" s="2">
        <v>2</v>
      </c>
      <c r="E2" t="s" s="2">
        <v>69</v>
      </c>
    </row>
    <row r="3" spans="1:5">
      <c r="A3" t="s" s="3">
        <v>172</v>
      </c>
    </row>
    <row r="4" spans="1:5">
      <c r="A4" t="s" s="4">
        <v>436</v>
      </c>
      <c r="B4" t="s" s="4">
        <v>318</v>
      </c>
      <c r="C4" t="s" s="4">
        <v>437</v>
      </c>
      <c r="D4" t="s" s="4">
        <v>438</v>
      </c>
      <c r="E4" t="s" s="4">
        <v>439</v>
      </c>
    </row>
    <row r="5" spans="1:5">
      <c r="A5" t="s" s="4">
        <v>440</v>
      </c>
      <c r="B5" t="s" s="4">
        <v>441</v>
      </c>
      <c r="C5" t="s" s="4">
        <v>441</v>
      </c>
      <c r="D5" t="s" s="4">
        <v>441</v>
      </c>
      <c r="E5" t="s" s="4">
        <v>4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42</v>
      </c>
      <c r="B1" t="s" s="2">
        <v>68</v>
      </c>
      <c r="D1" t="s" s="2">
        <v>1</v>
      </c>
    </row>
    <row r="2" spans="1:5">
      <c r="B2" t="s" s="2">
        <v>2</v>
      </c>
      <c r="C2" t="s" s="2">
        <v>69</v>
      </c>
      <c r="D2" t="s" s="2">
        <v>2</v>
      </c>
      <c r="E2" t="s" s="2">
        <v>69</v>
      </c>
    </row>
    <row r="3" spans="1:5">
      <c r="A3" t="s" s="3">
        <v>443</v>
      </c>
    </row>
    <row r="4" spans="1:5">
      <c r="A4" t="s" s="4">
        <v>70</v>
      </c>
      <c r="B4" t="n" s="7">
        <v>186161</v>
      </c>
      <c r="C4" t="n" s="7">
        <v>85147</v>
      </c>
      <c r="D4" t="n" s="7">
        <v>265805</v>
      </c>
      <c r="E4" t="n" s="7">
        <v>140257</v>
      </c>
    </row>
    <row r="5" spans="1:5">
      <c r="A5" t="s" s="4">
        <v>444</v>
      </c>
      <c r="B5" t="n" s="5">
        <v>49585</v>
      </c>
      <c r="C5" t="n" s="5">
        <v>29004</v>
      </c>
      <c r="D5" t="n" s="5">
        <v>73621</v>
      </c>
      <c r="E5" t="n" s="5">
        <v>46941</v>
      </c>
    </row>
    <row r="6" spans="1:5">
      <c r="A6" t="s" s="4">
        <v>445</v>
      </c>
    </row>
    <row r="7" spans="1:5">
      <c r="A7" t="s" s="3">
        <v>443</v>
      </c>
    </row>
    <row r="8" spans="1:5">
      <c r="A8" t="s" s="4">
        <v>70</v>
      </c>
      <c r="B8" t="n" s="5">
        <v>153704</v>
      </c>
      <c r="C8" t="n" s="5">
        <v>66628</v>
      </c>
      <c r="D8" t="n" s="5">
        <v>213534</v>
      </c>
      <c r="E8" t="n" s="5">
        <v>110254</v>
      </c>
    </row>
    <row r="9" spans="1:5">
      <c r="A9" t="s" s="4">
        <v>444</v>
      </c>
      <c r="B9" t="n" s="5">
        <v>38625</v>
      </c>
      <c r="C9" t="n" s="5">
        <v>21574</v>
      </c>
      <c r="D9" t="n" s="5">
        <v>58049</v>
      </c>
      <c r="E9" t="n" s="5">
        <v>34797</v>
      </c>
    </row>
    <row r="10" spans="1:5">
      <c r="A10" t="s" s="4">
        <v>446</v>
      </c>
    </row>
    <row r="11" spans="1:5">
      <c r="A11" t="s" s="3">
        <v>443</v>
      </c>
    </row>
    <row r="12" spans="1:5">
      <c r="A12" t="s" s="4">
        <v>70</v>
      </c>
      <c r="B12" t="n" s="5">
        <v>26474</v>
      </c>
      <c r="C12" t="n" s="5">
        <v>14646</v>
      </c>
      <c r="D12" t="n" s="5">
        <v>41668</v>
      </c>
      <c r="E12" t="n" s="5">
        <v>22711</v>
      </c>
    </row>
    <row r="13" spans="1:5">
      <c r="A13" t="s" s="4">
        <v>444</v>
      </c>
      <c r="B13" t="n" s="5">
        <v>8557</v>
      </c>
      <c r="C13" t="n" s="5">
        <v>5614</v>
      </c>
      <c r="D13" t="n" s="5">
        <v>12278</v>
      </c>
      <c r="E13" t="n" s="5">
        <v>8521</v>
      </c>
    </row>
    <row r="14" spans="1:5">
      <c r="A14" t="s" s="4">
        <v>447</v>
      </c>
    </row>
    <row r="15" spans="1:5">
      <c r="A15" t="s" s="3">
        <v>443</v>
      </c>
    </row>
    <row r="16" spans="1:5">
      <c r="A16" t="s" s="4">
        <v>70</v>
      </c>
      <c r="B16" t="n" s="5">
        <v>22774</v>
      </c>
      <c r="C16" t="n" s="5">
        <v>20556</v>
      </c>
      <c r="D16" t="n" s="5">
        <v>45727</v>
      </c>
      <c r="E16" t="n" s="5">
        <v>42521</v>
      </c>
    </row>
    <row r="17" spans="1:5">
      <c r="A17" t="s" s="4">
        <v>444</v>
      </c>
      <c r="B17" t="n" s="5">
        <v>10208</v>
      </c>
      <c r="C17" t="n" s="5">
        <v>10053</v>
      </c>
      <c r="D17" t="n" s="5">
        <v>21532</v>
      </c>
      <c r="E17" t="n" s="5">
        <v>20267</v>
      </c>
    </row>
    <row r="18" spans="1:5">
      <c r="A18" t="s" s="4">
        <v>448</v>
      </c>
    </row>
    <row r="19" spans="1:5">
      <c r="A19" t="s" s="3">
        <v>443</v>
      </c>
    </row>
    <row r="20" spans="1:5">
      <c r="A20" t="s" s="4">
        <v>70</v>
      </c>
      <c r="B20" t="n" s="5">
        <v>5983</v>
      </c>
      <c r="C20" t="n" s="5">
        <v>3873</v>
      </c>
      <c r="D20" t="n" s="5">
        <v>10603</v>
      </c>
      <c r="E20" t="n" s="5">
        <v>7292</v>
      </c>
    </row>
    <row r="21" spans="1:5">
      <c r="A21" t="s" s="4">
        <v>444</v>
      </c>
      <c r="B21" t="n" s="5">
        <v>2403</v>
      </c>
      <c r="C21" t="n" s="5">
        <v>1816</v>
      </c>
      <c r="D21" t="n" s="5">
        <v>3294</v>
      </c>
      <c r="E21" t="n" s="5">
        <v>3623</v>
      </c>
    </row>
    <row r="22" spans="1:5">
      <c r="A22" t="s" s="4">
        <v>449</v>
      </c>
    </row>
    <row r="23" spans="1:5">
      <c r="A23" t="s" s="3">
        <v>443</v>
      </c>
    </row>
    <row r="24" spans="1:5">
      <c r="A24" t="s" s="4">
        <v>70</v>
      </c>
      <c r="B24" t="n" s="5">
        <v>-22774</v>
      </c>
      <c r="C24" t="n" s="5">
        <v>-20556</v>
      </c>
      <c r="D24" t="n" s="5">
        <v>-45727</v>
      </c>
      <c r="E24" t="n" s="5">
        <v>-42521</v>
      </c>
    </row>
    <row r="25" spans="1:5">
      <c r="A25" t="s" s="4">
        <v>444</v>
      </c>
      <c r="B25" t="n" s="7">
        <v>-10208</v>
      </c>
      <c r="C25" t="n" s="7">
        <v>-10053</v>
      </c>
      <c r="D25" t="n" s="7">
        <v>-21532</v>
      </c>
      <c r="E25" t="n" s="7">
        <v>-202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50</v>
      </c>
      <c r="B1" t="s" s="2">
        <v>68</v>
      </c>
      <c r="D1" t="s" s="2">
        <v>1</v>
      </c>
    </row>
    <row r="2" spans="1:5">
      <c r="B2" t="s" s="2">
        <v>2</v>
      </c>
      <c r="C2" t="s" s="2">
        <v>69</v>
      </c>
      <c r="D2" t="s" s="2">
        <v>2</v>
      </c>
      <c r="E2" t="s" s="2">
        <v>69</v>
      </c>
    </row>
    <row r="3" spans="1:5">
      <c r="A3" t="s" s="3">
        <v>451</v>
      </c>
    </row>
    <row r="4" spans="1:5">
      <c r="A4" t="s" s="4">
        <v>452</v>
      </c>
      <c r="B4" t="n" s="7">
        <v>157937</v>
      </c>
      <c r="C4" t="n" s="7">
        <v>61748</v>
      </c>
      <c r="D4" t="n" s="7">
        <v>210678</v>
      </c>
      <c r="E4" t="n" s="7">
        <v>91763</v>
      </c>
    </row>
    <row r="5" spans="1:5">
      <c r="A5" t="s" s="4">
        <v>72</v>
      </c>
      <c r="B5" t="n" s="5">
        <v>28224</v>
      </c>
      <c r="C5" t="n" s="5">
        <v>23399</v>
      </c>
      <c r="D5" t="n" s="5">
        <v>55127</v>
      </c>
      <c r="E5" t="n" s="5">
        <v>48494</v>
      </c>
    </row>
    <row r="6" spans="1:5">
      <c r="A6" t="s" s="4">
        <v>73</v>
      </c>
      <c r="B6" t="n" s="5">
        <v>186161</v>
      </c>
      <c r="C6" t="n" s="5">
        <v>85147</v>
      </c>
      <c r="D6" t="n" s="5">
        <v>265805</v>
      </c>
      <c r="E6" t="n" s="5">
        <v>140257</v>
      </c>
    </row>
    <row r="7" spans="1:5">
      <c r="A7" t="s" s="4">
        <v>453</v>
      </c>
    </row>
    <row r="8" spans="1:5">
      <c r="A8" t="s" s="3">
        <v>451</v>
      </c>
    </row>
    <row r="9" spans="1:5">
      <c r="A9" t="s" s="4">
        <v>452</v>
      </c>
      <c r="B9" t="n" s="5">
        <v>96528</v>
      </c>
      <c r="C9" t="n" s="5">
        <v>50330</v>
      </c>
      <c r="D9" t="n" s="5">
        <v>128093</v>
      </c>
      <c r="E9" t="n" s="5">
        <v>60793</v>
      </c>
    </row>
    <row r="10" spans="1:5">
      <c r="A10" t="s" s="4">
        <v>72</v>
      </c>
      <c r="B10" t="n" s="5">
        <v>20582</v>
      </c>
      <c r="C10" t="n" s="5">
        <v>17137</v>
      </c>
      <c r="D10" t="n" s="5">
        <v>39501</v>
      </c>
      <c r="E10" t="n" s="5">
        <v>34880</v>
      </c>
    </row>
    <row r="11" spans="1:5">
      <c r="A11" t="s" s="4">
        <v>73</v>
      </c>
      <c r="B11" t="n" s="5">
        <v>117110</v>
      </c>
      <c r="C11" t="n" s="5">
        <v>67467</v>
      </c>
      <c r="D11" t="n" s="5">
        <v>167594</v>
      </c>
      <c r="E11" t="n" s="5">
        <v>95673</v>
      </c>
    </row>
    <row r="12" spans="1:5">
      <c r="A12" t="s" s="4">
        <v>454</v>
      </c>
    </row>
    <row r="13" spans="1:5">
      <c r="A13" t="s" s="3">
        <v>451</v>
      </c>
    </row>
    <row r="14" spans="1:5">
      <c r="A14" t="s" s="4">
        <v>452</v>
      </c>
      <c r="B14" t="n" s="5">
        <v>61409</v>
      </c>
      <c r="C14" t="n" s="5">
        <v>11418</v>
      </c>
      <c r="D14" t="n" s="5">
        <v>82585</v>
      </c>
      <c r="E14" t="n" s="5">
        <v>30970</v>
      </c>
    </row>
    <row r="15" spans="1:5">
      <c r="A15" t="s" s="4">
        <v>72</v>
      </c>
      <c r="B15" t="n" s="5">
        <v>7642</v>
      </c>
      <c r="C15" t="n" s="5">
        <v>6262</v>
      </c>
      <c r="D15" t="n" s="5">
        <v>15626</v>
      </c>
      <c r="E15" t="n" s="5">
        <v>13614</v>
      </c>
    </row>
    <row r="16" spans="1:5">
      <c r="A16" t="s" s="4">
        <v>73</v>
      </c>
      <c r="B16" t="n" s="7">
        <v>69051</v>
      </c>
      <c r="C16" t="n" s="7">
        <v>17680</v>
      </c>
      <c r="D16" t="n" s="7">
        <v>98211</v>
      </c>
      <c r="E16" t="n" s="7">
        <v>445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s>
  <sheetData>
    <row r="1" spans="1:6">
      <c r="A1" t="s" s="1">
        <v>455</v>
      </c>
      <c r="B1" t="s" s="2">
        <v>68</v>
      </c>
      <c r="D1" t="s" s="2">
        <v>1</v>
      </c>
    </row>
    <row r="2" spans="1:6">
      <c r="B2" t="s" s="2">
        <v>233</v>
      </c>
      <c r="C2" t="s" s="2">
        <v>338</v>
      </c>
      <c r="D2" t="s" s="2">
        <v>233</v>
      </c>
      <c r="E2" t="s" s="2">
        <v>338</v>
      </c>
      <c r="F2" t="s" s="2">
        <v>456</v>
      </c>
    </row>
    <row r="3" spans="1:6">
      <c r="A3" t="s" s="3">
        <v>457</v>
      </c>
    </row>
    <row r="4" spans="1:6">
      <c r="A4" t="s" s="4">
        <v>70</v>
      </c>
      <c r="B4" t="n" s="7">
        <v>186161000</v>
      </c>
      <c r="C4" t="n" s="7">
        <v>85147000</v>
      </c>
      <c r="D4" t="n" s="7">
        <v>265805000</v>
      </c>
      <c r="E4" t="n" s="7">
        <v>140257000</v>
      </c>
    </row>
    <row r="5" spans="1:6">
      <c r="A5" t="s" s="4">
        <v>314</v>
      </c>
    </row>
    <row r="6" spans="1:6">
      <c r="A6" t="s" s="3">
        <v>457</v>
      </c>
    </row>
    <row r="7" spans="1:6">
      <c r="A7" t="s" s="4">
        <v>70</v>
      </c>
      <c r="B7" t="n" s="7">
        <v>80500000</v>
      </c>
      <c r="C7" t="n" s="5">
        <v>57000000</v>
      </c>
      <c r="D7" t="n" s="7">
        <v>128300000</v>
      </c>
      <c r="E7" t="n" s="7">
        <v>79000000</v>
      </c>
    </row>
    <row r="8" spans="1:6">
      <c r="A8" t="s" s="4">
        <v>458</v>
      </c>
    </row>
    <row r="9" spans="1:6">
      <c r="A9" t="s" s="3">
        <v>457</v>
      </c>
    </row>
    <row r="10" spans="1:6">
      <c r="A10" t="s" s="4">
        <v>354</v>
      </c>
      <c r="B10" t="n" s="5">
        <v>1</v>
      </c>
      <c r="D10" t="n" s="5">
        <v>1</v>
      </c>
      <c r="F10" t="n" s="5">
        <v>0</v>
      </c>
    </row>
    <row r="11" spans="1:6">
      <c r="A11" t="s" s="4">
        <v>459</v>
      </c>
      <c r="D11" t="s" s="4">
        <v>460</v>
      </c>
      <c r="E11" t="s" s="4">
        <v>319</v>
      </c>
    </row>
    <row r="12" spans="1:6">
      <c r="A12" t="s" s="4">
        <v>461</v>
      </c>
    </row>
    <row r="13" spans="1:6">
      <c r="A13" t="s" s="3">
        <v>457</v>
      </c>
    </row>
    <row r="14" spans="1:6">
      <c r="A14" t="s" s="4">
        <v>459</v>
      </c>
      <c r="D14" t="s" s="4">
        <v>462</v>
      </c>
    </row>
    <row r="15" spans="1:6">
      <c r="A15" t="s" s="4">
        <v>463</v>
      </c>
    </row>
    <row r="16" spans="1:6">
      <c r="A16" t="s" s="3">
        <v>457</v>
      </c>
    </row>
    <row r="17" spans="1:6">
      <c r="A17" t="s" s="4">
        <v>459</v>
      </c>
      <c r="E17" t="s" s="4">
        <v>464</v>
      </c>
    </row>
    <row r="18" spans="1:6">
      <c r="A18" t="s" s="4">
        <v>454</v>
      </c>
    </row>
    <row r="19" spans="1:6">
      <c r="A19" t="s" s="3">
        <v>457</v>
      </c>
    </row>
    <row r="20" spans="1:6">
      <c r="A20" t="s" s="4">
        <v>70</v>
      </c>
      <c r="B20" t="n" s="7">
        <v>69051000</v>
      </c>
      <c r="C20" t="n" s="7">
        <v>17680000</v>
      </c>
      <c r="D20" t="n" s="7">
        <v>98211000</v>
      </c>
      <c r="E20" t="n" s="7">
        <v>4458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69</v>
      </c>
    </row>
    <row r="3" spans="1:3">
      <c r="A3" t="s" s="3">
        <v>104</v>
      </c>
    </row>
    <row r="4" spans="1:3">
      <c r="A4" t="s" s="4">
        <v>105</v>
      </c>
      <c r="B4" t="n" s="7">
        <v>-3613</v>
      </c>
      <c r="C4" t="n" s="7">
        <v>-19686</v>
      </c>
    </row>
    <row r="5" spans="1:3">
      <c r="A5" t="s" s="3">
        <v>106</v>
      </c>
    </row>
    <row r="6" spans="1:3">
      <c r="A6" t="s" s="4">
        <v>107</v>
      </c>
      <c r="B6" t="n" s="5">
        <v>8411</v>
      </c>
      <c r="C6" t="n" s="5">
        <v>8202</v>
      </c>
    </row>
    <row r="7" spans="1:3">
      <c r="A7" t="s" s="4">
        <v>108</v>
      </c>
      <c r="B7" t="n" s="5">
        <v>5927</v>
      </c>
      <c r="C7" t="n" s="5">
        <v>5400</v>
      </c>
    </row>
    <row r="8" spans="1:3">
      <c r="A8" t="s" s="4">
        <v>109</v>
      </c>
      <c r="B8" t="n" s="5">
        <v>-2136</v>
      </c>
      <c r="C8" t="n" s="5">
        <v>-17764</v>
      </c>
    </row>
    <row r="9" spans="1:3">
      <c r="A9" t="s" s="4">
        <v>110</v>
      </c>
      <c r="B9" t="n" s="5">
        <v>150</v>
      </c>
      <c r="C9" t="n" s="5">
        <v>1513</v>
      </c>
    </row>
    <row r="10" spans="1:3">
      <c r="A10" t="s" s="3">
        <v>111</v>
      </c>
    </row>
    <row r="11" spans="1:3">
      <c r="A11" t="s" s="4">
        <v>112</v>
      </c>
      <c r="B11" t="n" s="5">
        <v>28375</v>
      </c>
      <c r="C11" t="n" s="5">
        <v>105071</v>
      </c>
    </row>
    <row r="12" spans="1:3">
      <c r="A12" t="s" s="4">
        <v>34</v>
      </c>
      <c r="B12" t="n" s="5">
        <v>5108</v>
      </c>
      <c r="C12" t="n" s="5">
        <v>0</v>
      </c>
    </row>
    <row r="13" spans="1:3">
      <c r="A13" t="s" s="4">
        <v>29</v>
      </c>
      <c r="B13" t="n" s="5">
        <v>-82822</v>
      </c>
      <c r="C13" t="n" s="5">
        <v>-99208</v>
      </c>
    </row>
    <row r="14" spans="1:3">
      <c r="A14" t="s" s="4">
        <v>113</v>
      </c>
      <c r="B14" t="n" s="5">
        <v>-3709</v>
      </c>
      <c r="C14" t="n" s="5">
        <v>-3385</v>
      </c>
    </row>
    <row r="15" spans="1:3">
      <c r="A15" t="s" s="4">
        <v>43</v>
      </c>
      <c r="B15" t="n" s="5">
        <v>29695</v>
      </c>
      <c r="C15" t="n" s="5">
        <v>41253</v>
      </c>
    </row>
    <row r="16" spans="1:3">
      <c r="A16" t="s" s="4">
        <v>114</v>
      </c>
      <c r="B16" t="n" s="5">
        <v>-21224</v>
      </c>
      <c r="C16" t="n" s="5">
        <v>-31144</v>
      </c>
    </row>
    <row r="17" spans="1:3">
      <c r="A17" t="s" s="4">
        <v>46</v>
      </c>
      <c r="B17" t="n" s="5">
        <v>-2972</v>
      </c>
      <c r="C17" t="n" s="5">
        <v>7992</v>
      </c>
    </row>
    <row r="18" spans="1:3">
      <c r="A18" t="s" s="4">
        <v>115</v>
      </c>
      <c r="B18" t="n" s="5">
        <v>-38810</v>
      </c>
      <c r="C18" t="n" s="5">
        <v>-1756</v>
      </c>
    </row>
    <row r="19" spans="1:3">
      <c r="A19" t="s" s="3">
        <v>116</v>
      </c>
    </row>
    <row r="20" spans="1:3">
      <c r="A20" t="s" s="4">
        <v>117</v>
      </c>
      <c r="B20" t="n" s="5">
        <v>8479</v>
      </c>
      <c r="C20" t="n" s="5">
        <v>14000</v>
      </c>
    </row>
    <row r="21" spans="1:3">
      <c r="A21" t="s" s="4">
        <v>118</v>
      </c>
      <c r="B21" t="n" s="5">
        <v>-9991</v>
      </c>
      <c r="C21" t="n" s="5">
        <v>-56063</v>
      </c>
    </row>
    <row r="22" spans="1:3">
      <c r="A22" t="s" s="4">
        <v>119</v>
      </c>
      <c r="B22" t="n" s="5">
        <v>0</v>
      </c>
      <c r="C22" t="n" s="5">
        <v>-21347</v>
      </c>
    </row>
    <row r="23" spans="1:3">
      <c r="A23" t="s" s="4">
        <v>120</v>
      </c>
      <c r="B23" t="n" s="5">
        <v>-3976</v>
      </c>
      <c r="C23" t="n" s="5">
        <v>-6472</v>
      </c>
    </row>
    <row r="24" spans="1:3">
      <c r="A24" t="s" s="4">
        <v>121</v>
      </c>
      <c r="B24" t="n" s="5">
        <v>-5488</v>
      </c>
      <c r="C24" t="n" s="5">
        <v>-69882</v>
      </c>
    </row>
    <row r="25" spans="1:3">
      <c r="A25" t="s" s="3">
        <v>122</v>
      </c>
    </row>
    <row r="26" spans="1:3">
      <c r="A26" t="s" s="4">
        <v>123</v>
      </c>
      <c r="B26" t="n" s="5">
        <v>352</v>
      </c>
      <c r="C26" t="n" s="5">
        <v>305</v>
      </c>
    </row>
    <row r="27" spans="1:3">
      <c r="A27" t="s" s="4">
        <v>124</v>
      </c>
      <c r="B27" t="n" s="5">
        <v>-866</v>
      </c>
      <c r="C27" t="n" s="5">
        <v>-2021</v>
      </c>
    </row>
    <row r="28" spans="1:3">
      <c r="A28" t="s" s="4">
        <v>125</v>
      </c>
      <c r="B28" t="n" s="5">
        <v>911</v>
      </c>
      <c r="C28" t="n" s="5">
        <v>1180</v>
      </c>
    </row>
    <row r="29" spans="1:3">
      <c r="A29" t="s" s="4">
        <v>126</v>
      </c>
      <c r="B29" t="n" s="5">
        <v>397</v>
      </c>
      <c r="C29" t="n" s="5">
        <v>-536</v>
      </c>
    </row>
    <row r="30" spans="1:3">
      <c r="A30" t="s" s="4">
        <v>127</v>
      </c>
      <c r="B30" t="n" s="5">
        <v>-557</v>
      </c>
      <c r="C30" t="n" s="5">
        <v>53</v>
      </c>
    </row>
    <row r="31" spans="1:3">
      <c r="A31" t="s" s="4">
        <v>128</v>
      </c>
      <c r="B31" t="n" s="5">
        <v>-44458</v>
      </c>
      <c r="C31" t="n" s="5">
        <v>-72121</v>
      </c>
    </row>
    <row r="32" spans="1:3">
      <c r="A32" t="s" s="3">
        <v>129</v>
      </c>
    </row>
    <row r="33" spans="1:3">
      <c r="A33" t="s" s="4">
        <v>130</v>
      </c>
      <c r="B33" t="n" s="5">
        <v>112633</v>
      </c>
      <c r="C33" t="n" s="5">
        <v>192633</v>
      </c>
    </row>
    <row r="34" spans="1:3">
      <c r="A34" t="s" s="4">
        <v>131</v>
      </c>
      <c r="B34" t="n" s="5">
        <v>68175</v>
      </c>
      <c r="C34" t="n" s="5">
        <v>120512</v>
      </c>
    </row>
    <row r="35" spans="1:3">
      <c r="A35" t="s" s="3">
        <v>132</v>
      </c>
    </row>
    <row r="36" spans="1:3">
      <c r="A36" t="s" s="4">
        <v>133</v>
      </c>
      <c r="B36" t="n" s="5">
        <v>4</v>
      </c>
      <c r="C36" t="n" s="5">
        <v>5</v>
      </c>
    </row>
    <row r="37" spans="1:3">
      <c r="A37" t="s" s="4">
        <v>134</v>
      </c>
      <c r="B37" t="n" s="5">
        <v>1471</v>
      </c>
      <c r="C37" t="n" s="5">
        <v>2131</v>
      </c>
    </row>
    <row r="38" spans="1:3">
      <c r="A38" t="s" s="3">
        <v>135</v>
      </c>
    </row>
    <row r="39" spans="1:3">
      <c r="A39" t="s" s="4">
        <v>136</v>
      </c>
      <c r="B39" t="n" s="7">
        <v>4762</v>
      </c>
      <c r="C39" t="n" s="7">
        <v>1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vt:lpstr>
      <vt:lpstr>Fair Value Measurement</vt:lpstr>
      <vt:lpstr>Accumulated Other Comprehensive</vt:lpstr>
      <vt:lpstr>Income(Loss) Per Share ("EPS")</vt:lpstr>
      <vt:lpstr>Investments</vt:lpstr>
      <vt:lpstr>Accounts and Other Receivables,</vt:lpstr>
      <vt:lpstr>Sales-type leases</vt:lpstr>
      <vt:lpstr>Inventory</vt:lpstr>
      <vt:lpstr>Deferred Revenue</vt:lpstr>
      <vt:lpstr>Share-Based Compensation</vt:lpstr>
      <vt:lpstr>Taxes</vt:lpstr>
      <vt:lpstr>Segment Information</vt:lpstr>
      <vt:lpstr>Basis of Presentation (Policies</vt:lpstr>
      <vt:lpstr>Fair Value Measurement (Tables)</vt:lpstr>
      <vt:lpstr>Accumulated Other Comprehensi22</vt:lpstr>
      <vt:lpstr>Investments (Tables)</vt:lpstr>
      <vt:lpstr>Accounts and Other Receivable24</vt:lpstr>
      <vt:lpstr>Sales-type leases (Tables)</vt:lpstr>
      <vt:lpstr>Inventory (Tables)</vt:lpstr>
      <vt:lpstr>Deferred Revenue (Tables)</vt:lpstr>
      <vt:lpstr>Share-Based Compensation (Table</vt:lpstr>
      <vt:lpstr>Taxes (Tables)</vt:lpstr>
      <vt:lpstr>Segment Information (Tables)</vt:lpstr>
      <vt:lpstr>Basis of Presentation (Details)</vt:lpstr>
      <vt:lpstr>Fair Value Measurement (Details</vt:lpstr>
      <vt:lpstr>Fair Value Measurement Outstand</vt:lpstr>
      <vt:lpstr>Fair Value Measurement Narrativ</vt:lpstr>
      <vt:lpstr>Fair Value Measurement Derivati</vt:lpstr>
      <vt:lpstr>Accumulated Other Comprehensi36</vt:lpstr>
      <vt:lpstr>Income (Loss) Per Share ("EPS")</vt:lpstr>
      <vt:lpstr>Investments (Details)</vt:lpstr>
      <vt:lpstr>Accounts and Other Receivable39</vt:lpstr>
      <vt:lpstr>Accounts and Other Receivable40</vt:lpstr>
      <vt:lpstr>Sales-type leases (Details)</vt:lpstr>
      <vt:lpstr>Inventory (Details)</vt:lpstr>
      <vt:lpstr>Narrative (Details)</vt:lpstr>
      <vt:lpstr>Deferred Revenue (Details)</vt:lpstr>
      <vt:lpstr>Deferred Revenue Narrative (Det</vt:lpstr>
      <vt:lpstr>Share-Based Compensation Assump</vt:lpstr>
      <vt:lpstr>Share-Based Compensation Option</vt:lpstr>
      <vt:lpstr>Share-Based Compensation Restri</vt:lpstr>
      <vt:lpstr>Share-Based Compensation Compen</vt:lpstr>
      <vt:lpstr>Share-Based Compensation Narrat</vt:lpstr>
      <vt:lpstr>Taxes (Details)</vt:lpstr>
      <vt:lpstr>Segment Information Business Se</vt:lpstr>
      <vt:lpstr>Segment Information Geographic </vt:lpstr>
      <vt:lpstr>Segment Information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5:43Z</dcterms:created>
  <dcterms:modified xmlns:dcterms="http://purl.org/dc/terms/" xmlns:xsi="http://www.w3.org/2001/XMLSchema-instance" xsi:type="dcterms:W3CDTF">2015-07-30T16:15:43Z</dcterms:modified>
  <dc:title xmlns:dc="http://purl.org/dc/elements/1.1/">Untitled</dc:title>
  <dc:description xmlns:dc="http://purl.org/dc/elements/1.1/"/>
  <dc:subject xmlns:dc="http://purl.org/dc/elements/1.1/"/>
  <cp:keywords/>
  <cp:category/>
</cp:coreProperties>
</file>